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Unaudited Interim Condensed Con" sheetId="4" state="visible" r:id="rId4"/>
    <sheet xmlns:r="http://schemas.openxmlformats.org/officeDocument/2006/relationships" name="Unaudited Interim Condensed Co5" sheetId="5" state="visible" r:id="rId5"/>
    <sheet xmlns:r="http://schemas.openxmlformats.org/officeDocument/2006/relationships" name="Unaudited Interim Condensed Co6" sheetId="6" state="visible" r:id="rId6"/>
    <sheet xmlns:r="http://schemas.openxmlformats.org/officeDocument/2006/relationships" name="Unaudited Interim Condensed Co7"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Transactions with Related Parti" sheetId="10" state="visible" r:id="rId10"/>
    <sheet xmlns:r="http://schemas.openxmlformats.org/officeDocument/2006/relationships" name="Inventories" sheetId="11" state="visible" r:id="rId11"/>
    <sheet xmlns:r="http://schemas.openxmlformats.org/officeDocument/2006/relationships" name="Vessels and other fixed assets," sheetId="12" state="visible" r:id="rId12"/>
    <sheet xmlns:r="http://schemas.openxmlformats.org/officeDocument/2006/relationships" name="Advances for vessels under cons" sheetId="13" state="visible" r:id="rId13"/>
    <sheet xmlns:r="http://schemas.openxmlformats.org/officeDocument/2006/relationships" name="Fair value of Above Market Acqu" sheetId="14" state="visible" r:id="rId14"/>
    <sheet xmlns:r="http://schemas.openxmlformats.org/officeDocument/2006/relationships" name="Long-term Debt" sheetId="15" state="visible" r:id="rId15"/>
    <sheet xmlns:r="http://schemas.openxmlformats.org/officeDocument/2006/relationships" name="Preferred and Common Shares and" sheetId="16" state="visible" r:id="rId16"/>
    <sheet xmlns:r="http://schemas.openxmlformats.org/officeDocument/2006/relationships" name="Management fees" sheetId="17" state="visible" r:id="rId17"/>
    <sheet xmlns:r="http://schemas.openxmlformats.org/officeDocument/2006/relationships" name="Other operational gain" sheetId="18" state="visible" r:id="rId18"/>
    <sheet xmlns:r="http://schemas.openxmlformats.org/officeDocument/2006/relationships" name="Earnings _ (Loss) per Share" sheetId="19" state="visible" r:id="rId19"/>
    <sheet xmlns:r="http://schemas.openxmlformats.org/officeDocument/2006/relationships" name="Equity Incentive Plans" sheetId="20" state="visible" r:id="rId20"/>
    <sheet xmlns:r="http://schemas.openxmlformats.org/officeDocument/2006/relationships" name="Commitments and Contingencies" sheetId="21" state="visible" r:id="rId21"/>
    <sheet xmlns:r="http://schemas.openxmlformats.org/officeDocument/2006/relationships" name="Fair value measurements" sheetId="22" state="visible" r:id="rId22"/>
    <sheet xmlns:r="http://schemas.openxmlformats.org/officeDocument/2006/relationships" name="Subsequent Events" sheetId="23" state="visible" r:id="rId23"/>
    <sheet xmlns:r="http://schemas.openxmlformats.org/officeDocument/2006/relationships" name="Significant accounting polici24" sheetId="24" state="visible" r:id="rId24"/>
    <sheet xmlns:r="http://schemas.openxmlformats.org/officeDocument/2006/relationships" name="Transactions with Related Par25" sheetId="25" state="visible" r:id="rId25"/>
    <sheet xmlns:r="http://schemas.openxmlformats.org/officeDocument/2006/relationships" name="Inventories (Tables)" sheetId="26" state="visible" r:id="rId26"/>
    <sheet xmlns:r="http://schemas.openxmlformats.org/officeDocument/2006/relationships" name="Vessels and other fixed asset27" sheetId="27" state="visible" r:id="rId27"/>
    <sheet xmlns:r="http://schemas.openxmlformats.org/officeDocument/2006/relationships" name="Advances for vessels under co28" sheetId="28" state="visible" r:id="rId28"/>
    <sheet xmlns:r="http://schemas.openxmlformats.org/officeDocument/2006/relationships" name="Long-term Debt (Tables)" sheetId="29" state="visible" r:id="rId29"/>
    <sheet xmlns:r="http://schemas.openxmlformats.org/officeDocument/2006/relationships" name="Earnings _ Loss per Share (Tabl" sheetId="30" state="visible" r:id="rId30"/>
    <sheet xmlns:r="http://schemas.openxmlformats.org/officeDocument/2006/relationships" name="Equity Incentive Plans (Tables)" sheetId="31" state="visible" r:id="rId31"/>
    <sheet xmlns:r="http://schemas.openxmlformats.org/officeDocument/2006/relationships" name="Commitments and Contingencies (" sheetId="32" state="visible" r:id="rId32"/>
    <sheet xmlns:r="http://schemas.openxmlformats.org/officeDocument/2006/relationships" name="Fair value measurements (Tables" sheetId="33" state="visible" r:id="rId33"/>
    <sheet xmlns:r="http://schemas.openxmlformats.org/officeDocument/2006/relationships" name="Basis of Presentation and Gen34" sheetId="34" state="visible" r:id="rId34"/>
    <sheet xmlns:r="http://schemas.openxmlformats.org/officeDocument/2006/relationships" name="Transactions with Related Par35" sheetId="35" state="visible" r:id="rId35"/>
    <sheet xmlns:r="http://schemas.openxmlformats.org/officeDocument/2006/relationships" name="Transactions with Related Par36" sheetId="36" state="visible" r:id="rId36"/>
    <sheet xmlns:r="http://schemas.openxmlformats.org/officeDocument/2006/relationships" name="Inventories (Table) (Details)" sheetId="37" state="visible" r:id="rId37"/>
    <sheet xmlns:r="http://schemas.openxmlformats.org/officeDocument/2006/relationships" name="Vessels and other fixed asset38" sheetId="38" state="visible" r:id="rId38"/>
    <sheet xmlns:r="http://schemas.openxmlformats.org/officeDocument/2006/relationships" name="Vessels and other fixed asset39" sheetId="39" state="visible" r:id="rId39"/>
    <sheet xmlns:r="http://schemas.openxmlformats.org/officeDocument/2006/relationships" name="Vessels and other fixed asset40" sheetId="40" state="visible" r:id="rId40"/>
    <sheet xmlns:r="http://schemas.openxmlformats.org/officeDocument/2006/relationships" name="Advances for vessels under co41" sheetId="41" state="visible" r:id="rId41"/>
    <sheet xmlns:r="http://schemas.openxmlformats.org/officeDocument/2006/relationships" name="Advances for vessels under co42" sheetId="42" state="visible" r:id="rId42"/>
    <sheet xmlns:r="http://schemas.openxmlformats.org/officeDocument/2006/relationships" name="Fair value of Above-Market Acqu" sheetId="43" state="visible" r:id="rId43"/>
    <sheet xmlns:r="http://schemas.openxmlformats.org/officeDocument/2006/relationships" name="Long-term Debt - Principal Paym" sheetId="44" state="visible" r:id="rId44"/>
    <sheet xmlns:r="http://schemas.openxmlformats.org/officeDocument/2006/relationships" name="Long-term Debt - Interest and f" sheetId="45" state="visible" r:id="rId45"/>
    <sheet xmlns:r="http://schemas.openxmlformats.org/officeDocument/2006/relationships" name="Long-term Debt (Details)" sheetId="46" state="visible" r:id="rId46"/>
    <sheet xmlns:r="http://schemas.openxmlformats.org/officeDocument/2006/relationships" name="Long-term Debt - Terms and Cove" sheetId="47" state="visible" r:id="rId47"/>
    <sheet xmlns:r="http://schemas.openxmlformats.org/officeDocument/2006/relationships" name="Preferred and Common Shares a48" sheetId="48" state="visible" r:id="rId48"/>
    <sheet xmlns:r="http://schemas.openxmlformats.org/officeDocument/2006/relationships" name="Management fees (Details)" sheetId="49" state="visible" r:id="rId49"/>
    <sheet xmlns:r="http://schemas.openxmlformats.org/officeDocument/2006/relationships" name="Other operational gain (Details" sheetId="50" state="visible" r:id="rId50"/>
    <sheet xmlns:r="http://schemas.openxmlformats.org/officeDocument/2006/relationships" name="Earnings _ (Loss) per Share (Ta" sheetId="51" state="visible" r:id="rId51"/>
    <sheet xmlns:r="http://schemas.openxmlformats.org/officeDocument/2006/relationships" name="Equity Incentive Plans - Summar" sheetId="52" state="visible" r:id="rId52"/>
    <sheet xmlns:r="http://schemas.openxmlformats.org/officeDocument/2006/relationships" name="Equity Incentive Plans - Summ53" sheetId="53" state="visible" r:id="rId53"/>
    <sheet xmlns:r="http://schemas.openxmlformats.org/officeDocument/2006/relationships" name="Equity Incentive Plans (Details" sheetId="54" state="visible" r:id="rId54"/>
    <sheet xmlns:r="http://schemas.openxmlformats.org/officeDocument/2006/relationships" name="Commitments and Contingencies -" sheetId="55" state="visible" r:id="rId55"/>
    <sheet xmlns:r="http://schemas.openxmlformats.org/officeDocument/2006/relationships" name="Commitments and Contigencies (D" sheetId="56" state="visible" r:id="rId56"/>
    <sheet xmlns:r="http://schemas.openxmlformats.org/officeDocument/2006/relationships" name="Fair value measurements - Inter" sheetId="57" state="visible" r:id="rId57"/>
    <sheet xmlns:r="http://schemas.openxmlformats.org/officeDocument/2006/relationships" name="Fair value measurements - Unaud" sheetId="58" state="visible" r:id="rId58"/>
    <sheet xmlns:r="http://schemas.openxmlformats.org/officeDocument/2006/relationships" name="Fair value measurements - Fair " sheetId="59" state="visible" r:id="rId59"/>
    <sheet xmlns:r="http://schemas.openxmlformats.org/officeDocument/2006/relationships" name="Fair value measurements - Addit" sheetId="60" state="visible" r:id="rId60"/>
    <sheet xmlns:r="http://schemas.openxmlformats.org/officeDocument/2006/relationships" name="Subsequent Events (Details)" sheetId="61" state="visible" r:id="rId61"/>
  </sheets>
  <definedNames/>
  <calcPr calcId="124519" fullCalcOnLoad="1"/>
</workbook>
</file>

<file path=xl/sharedStrings.xml><?xml version="1.0" encoding="utf-8"?>
<sst xmlns="http://schemas.openxmlformats.org/spreadsheetml/2006/main" uniqueCount="633">
  <si>
    <t>Document And Entity Information</t>
  </si>
  <si>
    <t>6 Months Ended</t>
  </si>
  <si>
    <t>Jun. 30, 2017shares</t>
  </si>
  <si>
    <t>Document And Entity Information [Abstract]</t>
  </si>
  <si>
    <t>Document Type</t>
  </si>
  <si>
    <t>6-K</t>
  </si>
  <si>
    <t>Document Period End Date</t>
  </si>
  <si>
    <t>Jun. 30,
		2017</t>
  </si>
  <si>
    <t>Amendment Flag</t>
  </si>
  <si>
    <t>false</t>
  </si>
  <si>
    <t>Enity Registrant Name</t>
  </si>
  <si>
    <t>Star Bulk Carriers Corp.</t>
  </si>
  <si>
    <t>Entity Central Index Key</t>
  </si>
  <si>
    <t>Entity Current Reporting Status</t>
  </si>
  <si>
    <t>Yes</t>
  </si>
  <si>
    <t>Entity Voluntary Filers</t>
  </si>
  <si>
    <t>No</t>
  </si>
  <si>
    <t>Current Fiscal Year End Date</t>
  </si>
  <si>
    <t>--12-31</t>
  </si>
  <si>
    <t>Entity Filer Category</t>
  </si>
  <si>
    <t>Accelerated Filer</t>
  </si>
  <si>
    <t>Entity Well Known Seasoned Issuer</t>
  </si>
  <si>
    <t>Entity Common Stock Shares Outstanding</t>
  </si>
  <si>
    <t>Document Fiscal Year Focus</t>
  </si>
  <si>
    <t>Document Fiscal Period Focus</t>
  </si>
  <si>
    <t>Q2</t>
  </si>
  <si>
    <t>Trading Symbol</t>
  </si>
  <si>
    <t>SBLK</t>
  </si>
  <si>
    <t>Consolidated Balance Sheets (unaudited) - USD ($) $ in Thousands</t>
  </si>
  <si>
    <t>Jun. 30, 2017</t>
  </si>
  <si>
    <t>Dec. 31, 2016</t>
  </si>
  <si>
    <t>CURRENT ASSETS</t>
  </si>
  <si>
    <t>Cash and cash equivalents</t>
  </si>
  <si>
    <t>Restricted cash, current (Note 8)</t>
  </si>
  <si>
    <t>Trade accounts receivable</t>
  </si>
  <si>
    <t>Inventories (Note 4)</t>
  </si>
  <si>
    <t>Due from managers</t>
  </si>
  <si>
    <t>Due from related parties (Note 3)</t>
  </si>
  <si>
    <t>Prepaid expenses and other receivables</t>
  </si>
  <si>
    <t>Derivative asset, current</t>
  </si>
  <si>
    <t>Other current assets (Note 6)</t>
  </si>
  <si>
    <t>Total Current Assets</t>
  </si>
  <si>
    <t>FIXED ASSETS</t>
  </si>
  <si>
    <t>Advances for vessels under construction and acquisition of vessels (Notes 5 and 6)</t>
  </si>
  <si>
    <t>Vessels and other fixed assets, net (Note 5)</t>
  </si>
  <si>
    <t>Total Fixed Assets</t>
  </si>
  <si>
    <t>OTHER NON-CURRENT ASSETS</t>
  </si>
  <si>
    <t>Long term investment (Note 3)</t>
  </si>
  <si>
    <t>Restricted cash, non-current (Note 8)</t>
  </si>
  <si>
    <t>Other non-current assets</t>
  </si>
  <si>
    <t>TOTAL ASSETS</t>
  </si>
  <si>
    <t>CURRENT LIABILITIES</t>
  </si>
  <si>
    <t>Current portion of long term debt (Note 8)</t>
  </si>
  <si>
    <t>Lease commitments short term (Notes 5 and 8)</t>
  </si>
  <si>
    <t>Accounts payable</t>
  </si>
  <si>
    <t>Due to managers</t>
  </si>
  <si>
    <t>Due to related parties (Note 3)</t>
  </si>
  <si>
    <t>Accrued liabilities</t>
  </si>
  <si>
    <t>Derivative liability, current (Note 15)</t>
  </si>
  <si>
    <t>Deferred revenue</t>
  </si>
  <si>
    <t>Total Current Liabilities</t>
  </si>
  <si>
    <t>NON-CURRENT LIABILITIES</t>
  </si>
  <si>
    <t>8.00% 2019 Notes, net of unamortized deferred finance fees of $1,243 and $1,028, respectively (Note 8)</t>
  </si>
  <si>
    <t>Long term debt, net of current portion and unamortized deferred finance fees of $9,214 and $8,263, respectively (Note 8)</t>
  </si>
  <si>
    <t>Lease commitments long term, net of unamortized deferred finance fees of $39 and $37, respectively (Notes 5 and 8)</t>
  </si>
  <si>
    <t>Derivative liability, non current (Note 15)</t>
  </si>
  <si>
    <t>Other non-current liabilities</t>
  </si>
  <si>
    <t>TOTAL LIABILITIES</t>
  </si>
  <si>
    <t>COMMITMENTS &amp; CONTINGENCIES (Note 14)</t>
  </si>
  <si>
    <t xml:space="preserve"> </t>
  </si>
  <si>
    <t>STOCKHOLDERS' EQUITY</t>
  </si>
  <si>
    <t>Preferred Stock; $0.01 par value, authorized 25,000,000 shares; none issued or outstanding at December 31, 2016 and June 30, 2017 (Note 9)</t>
  </si>
  <si>
    <t>Common Stock, $0.01 par value, 300,000,000 shares authorized; 56,628,907 and 63,415,479 shares issued and outstanding at December 31, 2016 and June 30, 2017, respectively (Note 9)</t>
  </si>
  <si>
    <t>Additional paid in capital</t>
  </si>
  <si>
    <t>Accumulated other comprehensive income/(loss) (Note 15)</t>
  </si>
  <si>
    <t>Accumulated deficit</t>
  </si>
  <si>
    <t>Total Stockholders' Equity</t>
  </si>
  <si>
    <t>TOTAL LIABILITIES AND STOCKHOLDERS' EQUITY</t>
  </si>
  <si>
    <t>Consolidated Balance Sheets (unaudited) (Parentheticals) - USD ($) $ in Thousands</t>
  </si>
  <si>
    <t>2019 Notes</t>
  </si>
  <si>
    <t>Unamortized deferred finance fees</t>
  </si>
  <si>
    <t>Long term debt</t>
  </si>
  <si>
    <t>Lease commitments</t>
  </si>
  <si>
    <t>Preferred Stock</t>
  </si>
  <si>
    <t>Preferred Stock - Par Value</t>
  </si>
  <si>
    <t>Preferred Stock - Shares Authorized</t>
  </si>
  <si>
    <t>Preferred Stock - Shares Issued</t>
  </si>
  <si>
    <t>Preferred Stock - Shares Outstanding</t>
  </si>
  <si>
    <t>Common Stock</t>
  </si>
  <si>
    <t>Common Stock - Par Value</t>
  </si>
  <si>
    <t>Common Stock - Shares Authorized</t>
  </si>
  <si>
    <t>Common Stock - Shares Issued</t>
  </si>
  <si>
    <t>Common Stock - Shares Outstanding</t>
  </si>
  <si>
    <t>Unaudited Interim Condensed Consolidated Statements of Operations - USD ($) $ in Thousands</t>
  </si>
  <si>
    <t>Jun. 30, 2016</t>
  </si>
  <si>
    <t>Revenues:</t>
  </si>
  <si>
    <t>Voyage revenues</t>
  </si>
  <si>
    <t>Management fee income</t>
  </si>
  <si>
    <t>Total revenues</t>
  </si>
  <si>
    <t>Expenses</t>
  </si>
  <si>
    <t>Voyage expenses</t>
  </si>
  <si>
    <t>Charter-in hire expenses</t>
  </si>
  <si>
    <t>Vessel operating expenses</t>
  </si>
  <si>
    <t>Dry docking expenses</t>
  </si>
  <si>
    <t>Depreciation</t>
  </si>
  <si>
    <t>Management fees (Note 10)</t>
  </si>
  <si>
    <t>General and administrative expenses</t>
  </si>
  <si>
    <t>Impairment loss (Note 5)</t>
  </si>
  <si>
    <t>Other operational loss</t>
  </si>
  <si>
    <t>Other operational gain</t>
  </si>
  <si>
    <t>(Gain)/ Loss on forward freight agreements (Note 15)</t>
  </si>
  <si>
    <t>(Gain)/ Loss on sale of vessels (Note 5)</t>
  </si>
  <si>
    <t>Total Operating Expenses</t>
  </si>
  <si>
    <t>Operating income / (loss)</t>
  </si>
  <si>
    <t>Other Income/ (Expenses):</t>
  </si>
  <si>
    <t>Interest and finance costs (Note 8)</t>
  </si>
  <si>
    <t>Interest and other income/(loss)</t>
  </si>
  <si>
    <t>Gain / (Loss) on derivative financial instrument, net (Note 15)</t>
  </si>
  <si>
    <t>Loss on debt extinguishment (Note 8)</t>
  </si>
  <si>
    <t>Total other expenses, net</t>
  </si>
  <si>
    <t>Income/(Loss) before equity in income of investee</t>
  </si>
  <si>
    <t>Equity in income of investee</t>
  </si>
  <si>
    <t>Income / (loss) before taxes</t>
  </si>
  <si>
    <t>US Source Income taxes</t>
  </si>
  <si>
    <t>Net income/(loss)</t>
  </si>
  <si>
    <t>Earnings / (Loss) per share, basic</t>
  </si>
  <si>
    <t>Earnings / (Loss) per share, diluted</t>
  </si>
  <si>
    <t>Weighted average number of shares outstanding, basic (Note 12)</t>
  </si>
  <si>
    <t>Weighted average number of shares outstanding, diluted (Note 12)</t>
  </si>
  <si>
    <t>Unaudited Interim Condensed Consolidated Statements of Comprehensive Income / (Loss) - USD ($) $ in Thousands</t>
  </si>
  <si>
    <t>Other Comprehensive Income Loss Net Of Tax Period Increase Decrease [Abstract]</t>
  </si>
  <si>
    <t>Net income / (loss)</t>
  </si>
  <si>
    <t>Other comprehensive income / (loss):</t>
  </si>
  <si>
    <t>Unrealized gain / (loss) from hedging interest rate swaps recognized in Other comprehensive income/(loss) before reclassifications</t>
  </si>
  <si>
    <t>Less:</t>
  </si>
  <si>
    <t>Reclassification adjustments of interest rate swap loss</t>
  </si>
  <si>
    <t>Other comprehensive income / (loss)</t>
  </si>
  <si>
    <t>Comprehensive income / (loss)</t>
  </si>
  <si>
    <t>Unaudited Interim Condensed Consolidated Statements of Stockholders' Equity - USD ($) $ in Thousands</t>
  </si>
  <si>
    <t>Total</t>
  </si>
  <si>
    <t>Additional Paid-in Capital</t>
  </si>
  <si>
    <t>Accumulated Other Comprehensive loss</t>
  </si>
  <si>
    <t>BALANCE, value at Dec. 31, 2015</t>
  </si>
  <si>
    <t>BALANCE, shares at Dec. 31, 2015</t>
  </si>
  <si>
    <t>Issuance of vested and non-vested shares and amortization of stock-based compensation (Note 13), value</t>
  </si>
  <si>
    <t>Issuance of vested and non-vested shares and amortization of stock-based compensation (Note 13), shares</t>
  </si>
  <si>
    <t>BALANCE, value at Jun. 30, 2016</t>
  </si>
  <si>
    <t>BALANCE, shares at Jun. 30, 2016</t>
  </si>
  <si>
    <t>BALANCE, value at Dec. 31, 2016</t>
  </si>
  <si>
    <t>BALANCE, shares at Dec. 31, 2016</t>
  </si>
  <si>
    <t>Issuance of common stock (Note 9), value</t>
  </si>
  <si>
    <t>Issuance of common stock (Note 9), shares</t>
  </si>
  <si>
    <t>BALANCE, value at Jun. 30, 2017</t>
  </si>
  <si>
    <t>BALANCE, shares at Jun. 30, 2017</t>
  </si>
  <si>
    <t>Unaudited Interim Condensed Consolidated Statements of Cash Flows - USD ($) $ in Thousands</t>
  </si>
  <si>
    <t>Cash Flows from Operating Activities:</t>
  </si>
  <si>
    <t>Adjustments to reconcile net loss to net cash provided by/(used in) operating activities:</t>
  </si>
  <si>
    <t>Amortization of fair value of above market acquired time charters (Note 7)</t>
  </si>
  <si>
    <t>Amortization of deferred finance charges (Note 8)</t>
  </si>
  <si>
    <t>Vessel impairment loss (Note 5)</t>
  </si>
  <si>
    <t>Loss / (gain) on sale of vessels (Note 5)</t>
  </si>
  <si>
    <t>Stock-based compensation (Note 13)</t>
  </si>
  <si>
    <t>Non-cash effects of derivative financial instruments (Note 15)</t>
  </si>
  <si>
    <t>Change in fair value of forward freight derivatives (Note 15)</t>
  </si>
  <si>
    <t>Other non-cash charges</t>
  </si>
  <si>
    <t>Amortization of deferred gain (Note 5)</t>
  </si>
  <si>
    <t>(Increase)/Decrease in:</t>
  </si>
  <si>
    <t>Restricted cash for forward freight derivatives</t>
  </si>
  <si>
    <t>Inventories</t>
  </si>
  <si>
    <t>Prepaid expenses and other current assets</t>
  </si>
  <si>
    <t>Due from related parties</t>
  </si>
  <si>
    <t>Increase/(Decrease) in:</t>
  </si>
  <si>
    <t>Due to related parties</t>
  </si>
  <si>
    <t>Net cash provided by / (used in) Operating Activities</t>
  </si>
  <si>
    <t>Cash Flows from Investing Activities:</t>
  </si>
  <si>
    <t>Advances for vessels under construction and acquisition of vessels and other assets</t>
  </si>
  <si>
    <t>Cash proceeds from vessel sales (Note 5)</t>
  </si>
  <si>
    <t>Decrease in restricted cash</t>
  </si>
  <si>
    <t>Increase in restricted cash</t>
  </si>
  <si>
    <t>Hull and machinery insurance proceeds</t>
  </si>
  <si>
    <t>Net cash provided by / (used in) Investing Activities</t>
  </si>
  <si>
    <t>Cash Flows from Financing Activities:</t>
  </si>
  <si>
    <t>Proceeds from bank loans and capital leases</t>
  </si>
  <si>
    <t>Loan prepayments and repayments</t>
  </si>
  <si>
    <t>Financing fees paid</t>
  </si>
  <si>
    <t>Proceeds from issuance of common stock</t>
  </si>
  <si>
    <t>Offering expenses paid related to the issuance of common stock</t>
  </si>
  <si>
    <t>Net cash provided by / (used in) Financing Activities</t>
  </si>
  <si>
    <t>Net (decrease) / increase in cash and cash equivalents</t>
  </si>
  <si>
    <t>Cash and cash equivalents at beginning of period</t>
  </si>
  <si>
    <t>Cash and cash equivalents at end of the period</t>
  </si>
  <si>
    <t>Cash paid during the period for:</t>
  </si>
  <si>
    <t>Interest</t>
  </si>
  <si>
    <t>Basis of Presentation and General Information</t>
  </si>
  <si>
    <t>Basis of Presentation and General Information [Abstract]</t>
  </si>
  <si>
    <t>Basis of Presentation and General Information:</t>
  </si>
  <si>
    <t>1. Basis of Presentation and General Information: Star Bulk Carriers Corp. (Star Bulk) is a shipping company providing worldwide seaborne transportation solutions in the dry bulk sector. Star Bulk was incorporated in the Marshall Islands on December 13, 2006 and maintains executive offices in Athens, Greece. Star Bulk's common shares started trading on the NASDAQ Global Select Market on December 3, 2007, under the ticker symbol SBLK. The accompanying unaudited interim condensed consolidated financial statements include the accounts of Star Bulk and its subsidiaries, which are hereinafter collectively referred to as the Company, and have been prepared in accordance with accounting principles generally accepted in the United States of America (U.S. GAAP) and applicable rules and regulations of the U.S. Securities and Exchange Commission (the SEC) for interim financial information. Accordingly, they do not include all the information and notes required by U.S. GAAP for annual financial statements. These unaudited interim condensed consolidated financial statements have been prepared on the same basis as the annual consolidated financial statements and, in the opinion of management, reflect all normal recurring adjustments considered necessary for a fair presentation of the Company's financial position, results of operations and cash flows for the periods presented. Operating results for the six-month period ended June 30, 2017 are not necessarily indicative of the results that might be expected for the fiscal year ending December 31, 2017. Effective June 20, 2016, the Company effected a 5-for-1 reverse split of its issued and outstanding common shares. All share and per share information has been retroactively adjusted to reflect the reverse split. The unaudited interim condensed consolidated financial statements presented in this report should be read in conjunction with the Company's Annual Report on Form 20-F for the year ended December 31, 2016 (the 2016 Annual Report). The balance sheet as of December 31, 2016 has been derived from the audited consolidated financial statements as of that date, but, pursuant to the requirements for interim financial information, does not include all of the information and footnotes required by U.S. GAAP for complete financial statements. Unless otherwise defined herein, capitalized words and expressions used herein shall have the same meanings ascribed to them in the 2016 Annual Report.</t>
  </si>
  <si>
    <t>Significant accounting policies and recent accounting pronouncements</t>
  </si>
  <si>
    <t>Significant Accounting policies [Abstract]</t>
  </si>
  <si>
    <t>Significant Accounting policies</t>
  </si>
  <si>
    <t xml:space="preserve">2. Significant accounting policies and recent accounting pronouncements: A summary of the Company's significant accounting policies is included in Note 2 to the Company's consolidated financial statements included in the 2016 Annual Report. There have been no changes to the Company's significant accounting policies in the six-month period ended June 30, 2017, other than the adoption of (i) ASU No. 2015-11  Simplifying the measurement of inventory, Derivatives and Hedging (Topic 815)': Effect of Derivative Contract Novations on Existing Hedge Accounting Relationships, Investments - Equity Method and Joint Ventures Compensation-Stock Compensation - Improvements to Employee Share-Based Payment Accounting, consolidated financial statements included in the 2016 Annual Report. The adoption of these updates had no material effect on the Company's consolidated financial statements. Recent Accounting pronouncements Revenue from Contracts with Customers (Topic 606): Technical Corrections and Improvements to Topic 606, Revenue from Contracts with Customers </t>
  </si>
  <si>
    <t>Transactions with Related Parties</t>
  </si>
  <si>
    <t>Transactions with Related Parties [Abstract]</t>
  </si>
  <si>
    <t>Transactions with Related Parties:</t>
  </si>
  <si>
    <t xml:space="preserve"> 3. Transactions with Related Parties: Except for the Sydelle profit sharing agreement described below, details of the Company's transactions with related parties did not change in the six-month period ended June 30, 2017 and are discussed in Note 3 of the Company's consolidated financial statements for the year ended December 31, 2016, included in the 2016 Annual Report. Sydelle profit sharing agreement: Star Ariadne, Star Ariadne Transactions and balances with related parties are analyzed as follows:
Balance Sheet
December 31, 2016 June 30, 2017
Due from related parties
Oceanbulk Maritime S.A. and its affiliates $ 922 $ 148
Interchart Shipping Inc. - -
Star Ocean Manning Philipines Inc. - 80
Due from related parties $ 922 $ 228
Due to related parties
Combine Marine Ltd. $ - 8
Oceanbulk Maritime S.A. and its affiliates 26 3
Sydelle profit sharing agreement 159
Management and Directors Fees 323 157
Managed Vessels of Oceanbulk Shipping LLC 7 7
Due to related parties $ 356 $ 334
Statements of Operations
Six month period ended
2016 2017
Voyage expenses-Interchart $ (1,650) $ (1,650)
Executive directors consultancy fees (248) (250)
Non-executive directors compensation (75) (72)
Office rent - Combine Marine Ltd. (17) (17)
Office rent - Alma Properties - (2)
Sydelle profit sharing agreement - (159) </t>
  </si>
  <si>
    <t>Inventories [Abstract]</t>
  </si>
  <si>
    <t>Inventories:</t>
  </si>
  <si>
    <t xml:space="preserve">4. Inventories: The amounts shown in the accompanying consolidated balance sheets are analyzed as follows:
December 31, 2016 June 30, 2017
Lubricants $ 6,629 $ 7,358
Bunkers 7,905 6,800
Total $ 14,534 $ 14,158 </t>
  </si>
  <si>
    <t>Vessels and other fixed assets, net</t>
  </si>
  <si>
    <t>Vessels and Other Fixed Assets, Net [Abstract]</t>
  </si>
  <si>
    <t>Vessels and other fixed assets, net:</t>
  </si>
  <si>
    <t xml:space="preserve">5. Vessels and other fixed assets, net: The amounts in the accompanying consolidated balance sheets are analyzed as follows:
December 31, 2016 June 30, 2017
Cost
Vessels $ 2,037,737 $ 2,165,892
Other fixed assets 1,898 1,984
Total cost 2,039,635 2,167,876
Accumulated depreciation (332,426 ) (370,933 )
Vessels and other fixed assets, net $ 1,707,209 $ 1,796,943 Vessels acquired / disposed of during the six-month period ended June 30, 2016 Delivery of newbuilding vessels: (i) On January 6, 2016, the Company took delivery of the vessel Star Lutas (ii) On January 8, 2016, the Company took delivery of the vessel Kennadi (iii) On February 26, 2016, the Company took delivery of the vessel Star Poseidon (iv) On March 2, 2016, the Company took delivery of the vessel Mackenzie (v) On March 11, 2016 and June 6, 2016, the Company took delivery of the vessel Star Marisa Star Libra Sale of vessels: In late 2015, the Company entered into various separate agreements with third parties to sell four of its operating vessels ( Indomitable Magnum Opus Tsu Ebisu Deep Blue Behemoth Bruno Marks Jenmark Star Aries Star Taurus) . Obelix Megalodon In addition, in late March 2016, the Company negotiated the sale of Star Michele Vessels acquired / disposed of during the six-month period ended June 30, 2017 Delivery of newbuilding and secondhand vessels: (i) On March 1, 2017, the Company took delivery of the Newcastlemax vessel Star Virgo as further described in the 2016 Annual Report, is financed under a bareboat charter with CSSC, accounted for as a capital lease. (ii) On March 28, 2017, the Company took delivery of the Newcastlemax vessel Star Ariadne as further described in the 2016 Annual Report, is financed under a bareboat charter accounted for as a capital lease, from CSSC. (iii) On March 2, 2017, the Company entered into agreements to acquire two modern Kamsarmax dry bulk vessels from a third party for $15,150 each. Each of the vessels has a carrying capacity of 81,711 deadweight tons and was built with high specifications at Jiangsu New Yangzijiang in 2013. Star Charis Star Suzanna On June 23, 2017, the Company executed a new loan agreement with ABN AMRO Bank N.V. for an aggregate principal amount of $30,844 , $16,000 of which was drawn in order to partially finance the two vessels (Note 8). (iv) On June 2, 2017, the Company entered into an agreement to acquire Diva and replaced the sold vessel Star Eleonora Sale of vessels: On February 9, 2017, the Company entered into an agreement with a third party to sell the vessel Star Eleonora Capital leases As of June 30, 2016, the Company was party to six capital leases, for the vessels Idee Fixe Roberta Laura Kaley Star Marisa Star Libra. Idee Fixe Roberta Laura Kaley Star Marisa, Star Libra, Star Virgo Star Ariadne
Twelve month periods ending Amount
June 30, 2018 $ 22,465
June 30, 2019 29,691
June 30, 2020 32,764
June 30, 2021 32,452
June 30, 2022 32,500
June 30, 2023 and thereafter 163,218
Total capital lease minimum payments $ 313,090
Unamortized deferred finance fees 37
Total lease commitments, net $ 313,053
Excluding bareboat interest 78,217
Total lease commitments 234,836
Lease commitments - current portion 9,120
Lease commitments - non-current portion 225,716 No events and circumstances were identified that would require an additional impairment since the Company's last impairment test exercise as of December 31, 2016. </t>
  </si>
  <si>
    <t>Advances for vessels under construction and acquisition of vessels</t>
  </si>
  <si>
    <t>Advances for vessels under construction and acquisition of vessels [Abstract]</t>
  </si>
  <si>
    <t>Advances for vessels under construction and acquisition of vessels:</t>
  </si>
  <si>
    <t xml:space="preserve">6. Advances for vessels under construction and acquisition of vessels:
December 31, 2016 June 30, 2017
Pre-delivery yard installments and Fair value adjustment $ 32,602 $ 30,102
Advances for vessels acquisitions (Note 5) - 1,050
Bareboat capital leases - upfront hire &amp; handling fees 25,272 10,460
Capitalized interest and finance costs 4,966 3,590
Other capitalized costs 1,730 1,270
Total $ 64,570 $ 46,472 As of June 30, 2017, the Company had three Newcastlemax dry bulk carrier vessels on order at SWS in China (one of which is subject to a bareboat charter accounted for as a capital lease). As of June 30, 2017, the total aggregate remaining contracted price for these newbuilding vessels plus agreed additional amounts was $103,492, payable upon delivery. Delivery is expected to be in October 2017 for HN 1342 (tbn Star Eleni Star Magnanimus Star Leo As a result of the renegotiation of prices and delivery dates of certain of the Company's newbuilding vessels, as disclosed in the Company's consolidated financial statements for the year ended December 31, 2016, included in the 2016 Annual Report, the Company as of June 30, 2017 is entitled to receive a refund of $1,604 from the shipyards, which amount is included under Other current assets. </t>
  </si>
  <si>
    <t>Fair value of Above Market Acquired Time Charters</t>
  </si>
  <si>
    <t>Fair Value Of Above-Market Acquired Time Charters [Abstract]</t>
  </si>
  <si>
    <t>Fair Value of Above-Market Acquired Time Charters:</t>
  </si>
  <si>
    <t xml:space="preserve">7. Fair value of Above-Market Acquired Time Charters: As part of the Merger in July 2014, a $1,967 intangible asset was recognized in connection with a fair value adjustment for two favorable time charters for the vessels Amami Madredeus. </t>
  </si>
  <si>
    <t>Long-term Debt</t>
  </si>
  <si>
    <t>Long-term Debt [Abstract]</t>
  </si>
  <si>
    <t>Long-term Debt:</t>
  </si>
  <si>
    <t xml:space="preserve">8. Long-term Debt: Details of the Company's credit facilities and debt securities are discussed in Note 8 of the Company's consolidated financial statements for the year ended December 31, 2016, included in the 2016 Annual Report. ABN AMRO Bank N.V. $30,844 Facility: i. Tranche A, with a principal amount of $16,000, was drawn down on June 27, 2017 to partially finance the acquisition of Star Charis Star Suzanna This tranche matures in June 2022 and is repayable in 20 quarterly installments, the first four of which will be in the amount of $1,000 and the remaining 16 of which will be in the amount of $360, commencing in September 2017, and a final balloon payment of $6,240, payable together with the last installment. ii. Tranche B, with a principal amount of $14,844, was drawn down on July 7, 2017 to refinance all of the outstanding debt under the Heron Vessels Facility. Tranche B is secured by Star Angelina Star Gwyneth Heron Vessels Facility: DNB $120,000 Facility: On July 24, 2017 the Company took delivery of the second-hand Supramax vessel Diva replaced the sold vessel Star Eleonora Restructuring Pursuant to the Restructuring, as described in Note 8 of the Company's consolidated financial statements for the year ended December 31, 2016 , the Company agreed with all of its lenders at the time to, among others things, defer principal payments owed from June 1, 2016 through June 30, 2018 (the Deferred Amounts) to the due date of the balloon installments of each facility. In July 2017, the Company finalized the Restructuring through the execution of all corresponding Supplemental Agreements. As a result, no principal payments are required to be made until June 30, 2018, for the applicable loan agreements which are part of the Restructuring. The current portion of long term debt as of June 30, 2017, includes (i) the installments to be repaid during the next 12 months under Tranche A of the ABN Amro Bank N.V. $30,844 Facility , which was not part of the Restructuring, and (ii) an amount of $3,635 that the Company paid in August 2017 to all parties under the Restructuring in accordance with the terms of the Supplemental Agreements, representing 20% of the equity used for the acquisition of Star Charis Star Suzanna Diva The Company's credit facilities contain financial covenants and undertakings requiring the Company to maintain various financial ratios, including: ∙ a minimum percentage of aggregate vessel value to secured loans (the security cover ratio or SCR); ∙ a maximum ratio of total liabilities to market value adjusted total assets; ∙ a minimum EBITDA to interest coverage ratio; ∙ a minimum liquidity; and ∙ a minimum market value adjusted net worth . In addition, the Supplemental Agreements impose certain restrictions on the Company and specify a quarterly cash sweep mechanism for excess cash generated to be applied towards the payment of Deferred Amounts. For a description of the Restructuring, including the covenants and limitations and the cash sweep mechanism placed upon the Company under the Supplemental Agreements, see Item 5. Operating and Financial Review and Prospects - B. Liquidity and Capital Resources - The Restructuring Transactions under the 2016 Annual Report. As of December 31, 2016 and June 30, 2017, the Company was required to maintain minimum liquidity, not legally restricted, of $47,566 and $52,162, respectively, which is included within Cash and cash equivalents in the accompanying consolidated balance sheets. In addition, as of December 31, 2016 and June 30, 2017, the Company was required to maintain a minimum liquidity, legally restricted, of $14,004 and $20,540 (which amount included a portion of the proceeds from the sale of Star Eleonora Diva Star Eleonora Under all loan agreements, the Company is not allowed to pay dividends until all Deferred Amounts have been repaid in full. Additionally, the Company may not pay dividends or distributions if an event of default has occurred and is continuing or would result from such dividend or distribution. As of December 31, 2016 and June 30, 2017, the Company was in compliance with the applicable financial and other covenants contained in its debt agreements, including the 2019 Notes. The principal payments required to be made after June 30, 2017 for all of the then-outstanding bank debt, after giving effect to the Restructuring, are as follows:
Twelve month periods ending Amount
June 30, 2018 $ 7,532
June 30, 2019 267,630
June 30, 2020 210,064
June 30, 2021 135,246
June 30, 2022 83,078
June 30, 2023 and thereafter 64,143
Total Long term debt $ 767,693
Unamortized Deferred financing fees 8,263
Total Long term debt, net $ 759,430
Current portion of long term debt 7,532
Long term debt, net 751,898 The 2019 Notes mature in November 2019 and are presented in the accompanying consolidated balance sheets as of December 31, 2016 and June 30, 2017 net of unamortized deferred financing fees of $1,243 and $1,028, respectively. As of June 30, 2017, 62 of the Company's owned vessels, having a net carrying value of $1,465,411, were subject to first-priority mortgages as collateral to the Company's loan facilities. In addition, all eight of the Company's bareboat chartered vessels, having a net carrying value of $331,248 were pledged as collateral under the Company's bareboat charter agreements. For the six-month periods ended June 30, 2016 and 2017, the Company's existing financing agreements bore interest at a weighted-average rate of approximately 4.0% and 4.58 %, respectively. All of the Company's bank loans bear interest at LIBOR plus a margin. The amounts of Interest and finance costs included in the accompanying consolidated unaudited interim condensed consolidated statements of operations are analyzed as follows:
Six month period ended
2016 2017
Interest on long term debt and capital leases $19,651 $23,008
Less: Interest capitalized ($2,578) ($1,260)
Reclassification adjustments of interest rate swap loss transferred to Interest and finance costs from Other Comprehensive Income (Note 15) $667 $473
Amortization of deferred finance charges $1,561 $1,288
Other bank and finance charges $393 $257
Interest and finance costs $19,694 $23,766
In connection with the prepayments of certain loans following the sale of the corresponding financed vessels, the cancellation of certain loan commitments resulting from the sale of certain newbuilding vessels upon their delivery from the shipyards and the termination of two newbuilding contracts, $1,801 and $358 of unamortized deferred finance charges was written off and included under Loss on debt extinguishment in the accompanying unaudited interim condensed consolidated statements of operations for the six-month periods ended June 30, 2016 and 2017, respectively. </t>
  </si>
  <si>
    <t>Preferred and Common Shares and Additional Paid-in Capital</t>
  </si>
  <si>
    <t>Preferred and Common Shares and Additional Paid-in Capital [Abstract]</t>
  </si>
  <si>
    <t>Preferred and Common Shares and Additional Paid-in Capital:</t>
  </si>
  <si>
    <t>9. Preferred and Common Shares and Additional Paid-in Capital: Details of the Company's Preferred and Common Shares are discussed in Note 9 of the Company's consolidated financial statements for the year ended December 31, 2016, included in the 2016 Annual Report. Equity offerings On February 2, 2017, the Company completed a private placement of 6,310,272 common shares, at a price of $8.154 per share (the February 2017 Private Placement), raised for general corporate purposes. The aggregate proceeds to the Company, net of private placement agent's fees and expenses, were approximately $50,554. One of the Company's significant shareholders, Oaktree and its affiliates, purchased a total of 3,244,292 of the common shares in the February 2017 Private Placement.</t>
  </si>
  <si>
    <t>Management fees</t>
  </si>
  <si>
    <t>Management fees [Abstract]</t>
  </si>
  <si>
    <t>Management fees:</t>
  </si>
  <si>
    <t>10. Management fees: Management fees in the accompanying unaudited interim condensed consolidated statements of operations represent fees incurred by the Company in exchange for certain procurement services provided by Ship Procurement Services S.A. (SPS) at a daily fee of $0.295 per vessel, which for the six-month periods ended June 30, 2016 and 2017 amounted to $3,911 and $3,689, respectively.</t>
  </si>
  <si>
    <t>Other Operational Gain [Abstract]</t>
  </si>
  <si>
    <t>Other operational gain:</t>
  </si>
  <si>
    <t>11. Other operational gain: During the six-month period ended June 30, 2017, the Company recognized other operational gain of $2,461, mainly consisting of an amount of $2,141 resulting from a cash settlement of a commercial dispute.</t>
  </si>
  <si>
    <t>Earnings / (Loss) per Share</t>
  </si>
  <si>
    <t>Earnings / Loss per Share [Abstract]</t>
  </si>
  <si>
    <t>Earnings / (Loss) per Share:</t>
  </si>
  <si>
    <t>12. Earnings / (Loss) per Share: All shares issued (including the restricted shares issued under the Company's equity incentive plans) are the Company's common shares and have equal rights to vote and participate in dividends. The restricted shares issued under the Company's equity incentive plans are subject to forfeiture provisions set forth in the applicable award agreements. The calculation of basic earnings per share does not consider the non-vested shares as outstanding until the time-based vesting restriction has lapsed. The Company calculates basic and diluted earnings / loss per share as follows:
Six month period ended June 30,
2016 2017
Income / (Loss) :
Net income / (loss) $ (81,696 ) $ (26,229 )
Basic earnings / (loss) per share:
Weighted average common shares outstanding, basic 43,880,713 62,188,645
Basic earnings / (loss) per share $ (1.86) $ (0.42)
Effect of dilutive securities:
Dillutive effect of non vested shares - -
Weighted average common shares outstanding, diluted 43,880,713 62,188,645
Diluted earnings / (loss) per share $ (1.86) $ (0.42)
Because the Company incurred net losses for the six-month periods ended June 30, 2016 and 2017, the effect of the 690,000 and 1,024,000 non-vested shares and of the 104,250 non-vested share options outstanding as of June 30, 2016 and 2017, respectively, would be anti-dilutive; therefore Basic earnings / (loss) per share equals Diluted earnings / (loss) per share.</t>
  </si>
  <si>
    <t>Equity Incentive Plans</t>
  </si>
  <si>
    <t>Equity Incentive Plans [Abstract]</t>
  </si>
  <si>
    <t>Equity Incentive Plans:</t>
  </si>
  <si>
    <t xml:space="preserve">13. Equity Incentive Plans: Details of the Company's Equity Incentive Plans and share awards granted up to December 31, 2016 are discussed in Note 12 of the Company's consolidated financial statements for the year ended December 31, 2016, included in the 2016 Annual Report. All non-vested shares and options vest according to the terms and conditions of the applicable agreements with the Company. The grantee does not have the right to vote the non-vested shares or exercise any right as a shareholder of the non-vested shares, although the issued and non-vested shares pay dividends as declared. The dividends with respect to these shares are forfeitable. Share options have no voting or other shareholder rights. On February 22, 2017, the Company's Board of Directors adopted the 2017 Equity Incentive Plan (the 2017 Plan) and reserved for issuance 950,000 common shares thereunder. The terms and conditions of the 2017 Plan are substantially similar to the terms and conditions of Company's previous equity incentive plans. On the same date, 944,000 restricted common shares were granted to certain of our directors and officers, out of which 744,000 shares vested on August 22, 2017. The remaining 200,000 restricted common shares vest on August 22, 2018. During August and September 2017, 737,725 shares were issued in connection with the 2017 Equity Incentive Plan. The Company currently expects that there will be no forfeitures of non-vested shares or options. The shares which are issued in accordance with the terms of the Company's equity incentive plans or awards remain restricted until they vest. For the six-month periods ended June 30, 2016 and 2017, the total share-based compensation cost was $2,285 and $6,360, respectively, included under General and administrative expenses in the accompanying unaudited interim condensed consolidated statements of operations. A summary of the status of the Company's non-vested share options and restricted shares as of June 30, 2016 and 2017 and the movement during the six-month periods ended June 30, 2016 and 2017, respectively, is presented below.
Number of options Weighted average exercise price Weighted Average Grant Date Fair Value
Options
Outstanding at January 1, 2016 104,250 $ 27.5 $ 7.0605
Granted - - -
Vested - - -
Outstanding as of June 30, 2016 104,250 $ 27.5 $ 7.0605
Number of options Weighted average exercise price Weighted Average Grant Date Fair Value
Options
Outstanding at January 1, 2017 104,250 $ 27.5 $ 7.0605
Granted - - -
Vested - - -
Outstanding as of June 30, 2017 104,250 $ 27.5 $ 7.0605
Number of shares Weighted Average Grant Date Fair Value
Unvested as at January 1, 2016 135,230 $ 17.75
Granted 690,000 3.75
Cancelled (1,685) 17.75
Vested (133,545) 17.75
Unvested as at June 30, 2016 690,000 $ 3.75
Unvested as at January 1, 2017 385,000 $ 4.82
Granted 944,000 9.59
Vested (305,000 ) 4.94
Unvested as at June 30, 2017 1,024,000 $ 9.18 The estimated compensation cost relating to non-vested restricted share awards and share options not yet recognized was $3,689 and $410, respectively, as of June 30, 2017 and is expected to be recognized over the weighted average period of 0.56 years and 2.79 years, respectively. </t>
  </si>
  <si>
    <t>Commitments and Contingencies</t>
  </si>
  <si>
    <t>Commitments and Contingencies [Abstract]</t>
  </si>
  <si>
    <t>Commitments and Contingencies:</t>
  </si>
  <si>
    <t>14. Commitments and Contingencies: a) Lease commitments The following table sets forth inflows and outflows related to the Company's leases, as at June 30, 2017.
Twelve month periods ending June 30,
plus inflows/minus outflows Total 2018 2019 2020 2021 2022 2023 and thereafter
Future, minimum, non-cancellable charter revenue (1) $32,960 $32,960 - - - - -
Future, minimum, non-cancellable lease payment under vessel operating leases (2) (552) (552) - - - - -
Bareboat commitments charter hire (3) (56,382) (1,517) (4,681) (4,646) (4,609) (4,570) (36,359)
Total $ (23,974) $ 30,891 $ (4,681) $ (4,646) $ (4,609) $ (4,570) $ (36,359)
(1) The amounts represent the minimum contractual charter revenues to be generated from the existing non-cancellable time and freight charters until their expiration, net of address commissions, assuming no off-hire days other than those related to scheduled interim surveys and special surveys of the vessels. (2) The amounts represent the Company's commitments under the operating lease arrangement for Astakos (3) The amounts represent the Company's commitments for charter hire fees under the bareboat lease arrangements for the vessels under construction. The bareboat charter hire is comprised of both a fixed and a variable portion; the variable portion is calculated based on the 6-month LIBOR rate of 1.45%, as of June 30, 2017. b) Legal proceedings Various claims, suits, and complaints, including those involving government regulations and product liability, arise in the ordinary course of the shipping business. In addition, losses may arise from disputes with charterers, agents, insurance and other claims with suppliers relating to the operations of the Company's vessels. The Company accrues for the cost of environmental liabilities when management becomes aware that a liability is probable and is able to reasonably estimate the probable exposure. Currently, management is not aware of, and has not accrued for, any such claims or contingent liabilities requiring disclosure in the accompanying unaudited interim condensed consolidated financial statements. As described on Item 8 of the 2016 Annual Report, o n October 23, 2014, a purported shareholder (the Plaintiff) of Star Bulk Carriers Corp. filed a derivative and putative class action lawsuit in New York state court against the Company's Chief Executive Officer, members of its Board of Directors and several of its shareholders and related entities. The Company has been named as a nominal defendant in the lawsuit. The lawsuit alleges that the acquisition of Oceanbulk and purchase of several Excel Vessels were the result of self-dealing by various defendants and that the Company entered into the respective transactions on unfair terms. The lawsuit further alleges that, as a result of these transactions, several defendants' interests in the Company have increased and that the Plaintiff's interest in the Company has been diluted. The lawsuit also alleges that the Company's management has engaged in other conduct that has resulted in corporate waste. The lawsuit seeks cancellation of all shares issued to the defendants in connection with the acquisition of Oceanbulk, unspecified monetary damages, the replacement of some or all members of the Company's Board of Directors and its Chief Executive Officer, and other relief. The Company believes the claims are completely without merit and has denied them and defended against them in court. On November 24, 2014, the Company and the other defendants removed the action to the United States District Court for the Southern District of New York. On March 4, 2015, the Company and the other defendants moved to dismiss the complaint. On February 18, 2016, the court granted the Company's motion to dismiss in full and dismissed the matter. On February 24, 2016, Plaintiff filed a notice of appeal. The appeal was heard before the Court of Appeals for the Second Circuit on December 6, 2016. I n April 2017, the Court of Appeal dismissed the appeal in all respects and affirmed the first instance judgment. Plaintiff filed a petition for panel rehearing and/or rehearing en banc, which petition was dismissed in June 2017. In September 2017, Plaintiff filed a petition for certiorari in the U.S. Supreme Court seeking review of the Second Circuit's affirmance of dismissal of the complaint, which petition is now pending. The Company cannot predict the outcome of the case.</t>
  </si>
  <si>
    <t>Fair value measurements</t>
  </si>
  <si>
    <t>Fair value measurements [Abstract]</t>
  </si>
  <si>
    <t>Fair value measurements:</t>
  </si>
  <si>
    <t>15. Fair value measurements: The Company recognizes all derivative instruments as either assets or liabilities at fair value on its consolidated balance sheets in accordance with ASC Topic 815,  Derivatives and Hedging Fair value on a recurring basis: Interest rate swaps Details of the Company's interest rate swap are discussed in Note 18 of the Company's consolidated financial statements for the year ended December 31, 2016, included in the 2016 Annual Report. Major terms are summarized below:
Notional amount
Counterparty Inception Expiry Fixed Rate June 30, 2017
Goldman Sachs October 1, 2014 April 1, 2018 1.7925% 98,099
Goldman Sachs October 1, 2014 April 1, 2018 1.8075% 98,099
Goldman Sachs October 1, 2014 April 1, 2018 2.0675% 39,240
Goldman Sachs October 1, 2014 April 1, 2018 1.8450% 98,099
Goldman Sachs October 1, 2014 April 1, 2018 1.8025% 58,860
HSH - Star Challenger September 30, 2014 September 28, 2018 1.7650% 6,719
HSH - Star Fighter September 30, 2014 September 28, 2018 1.7650% 6,854
Credit Agricole - Star Borealis November 10, 2014 August 9, 2018 1.7200% 21,986
Credit Agricole - Star Polaris August 11, 2014 November 9, 2018 1.7050% 23,132
Total $ 451,088 The amount recognized in Other comprehensive income/(loss) is derived from the effective portion of unrealized gains/losses from cash flow hedges. An amount of approximately ($125) is expected to be reclassified into earnings during the following 12-month period when realized. Forward Freight Agreements (FFAs): During the year ended December 31, 2016 and the six-month period ended June 30, 2017, the Company entered into a certain number of FFAs on the Capesize, Panamax and Supramax indexes. There was no FFA open position as of June 30, 2017. The amounts of Gain / (Loss) on derivative financial instruments and forward freight agreements recognized in the accompanying unaudited interim condensed consolidated statements of operations, are analyzed as follows:
Six month period ended June 30,
2016 2017
Unaudited Condensed Consolidated Statement of Operations
Gain/(loss) on derivative financial instruments, net
Unrealized gain/(loss) from the Goldman Sachs Swaps after de-designation of accounting hedging relationship (April 1, 2015) $ (1,930) $ 1,642
Realized gain/(loss) from the Goldman Sachs Swaps after de-designation of accounting hedging relationship (April 1, 2015) (2,709) (1,542)
Write-off of unrealized losses related to forecasted transactions which are no longer considered probable reclassified from other comprehensive income/(loss) (42) -
Total Gain/(loss) on derivative financial instruments, net $ (4,681) $ 100
Interest and finance costs
Reclassification adjustments of interest rate swap loss transferred to Interest and finance costs from Other comprehensive income/(loss) (Note 8) (667) (473)
Total Gain/(loss) recognized $ (667) $ (473)
Gain/(loss) on forward freight agreements
Realized gain/(loss) on forward freight agreements 283 (500)
Unrealized gain/(loss) on forward freight agreements - (41)
Total Gain/(Loss) recognized $ 283 $ (541)
In relation to the above interest rate swap agreements designated as cash flow hedges and the corresponding amount recorded in Accumulated other comprehensive (loss) / income as of June 30, 2017, and in accordance with ASC 815  Derivatives and Hedging - Timing and Probability of the Hedged Forecasted Transaction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the Company's financial instruments as of December 31, 2016 and June 30, 2017 based on Level 2 observable inputs of the fair value hierarchy such as interest rate curves.
Significant Other Observable Inputs (Level 2)
December 31, 2016 June 30, 2017
(not designated as cash flow hedges) (designated as cash flow hedges) (not designated as cash flow hedges) (designated as cash flow hedges)
ASSETS
Forward freight agreements - asset position $ 41 - $ - -
Total $ 41 - - -
LIABILITIES
Forward freight agreements - liability position $ - - - -
Interest rate swaps - liability position $ 2,908 437 $ 1,963 241
Total $ 2,908 437 $ 1,963 241
The carrying values of temporary cash investments, restricted cash, accounts receivable and accounts payable approximate their fair value due to the short-term nature of these financial instruments. The fair value of long-term bank loans, bearing interest at variable interest rates, approximates their recorded values as of June 30, 2017. The 2019 Notes have a fixed rate, and their estimated fair value, determined through Level 1 inputs of the fair value hierarchy (quoted price on NASDAQ under the ticker symbol SBLKL), is approximately $49,420, as of June 30, 2017. Fair value on a non-recurring basis: As further discussed in Note 5, the Company recognized an impairment loss of $6,694 for the six month period ended June 30, 2016, of which: (i) $5,626 relates to the sale of Star Michele (ii) $1,068 relates to the termination of two shipbuilding contracts in February 2016. No such case for long-lived assets held and used existed as of June 30, 2017.</t>
  </si>
  <si>
    <t>Subsequent Events</t>
  </si>
  <si>
    <t>Subsequent Events [Abstract]</t>
  </si>
  <si>
    <t>Subsequent Events:</t>
  </si>
  <si>
    <t xml:space="preserve">16. Subsequent Events: a) Loan developments - In July 2017, the Company refinanced the Heron Vessels Facility through Tranche B of the ABN AMRO Bank N.V. $30,844 Facility (Note 8). - b) Fleet update On July 24, 2017 the Company took delivery of the vessel Diva the sold vessel Star Eleonora </t>
  </si>
  <si>
    <t>Significant accounting policies and recent accounting pronouncements (Policies)</t>
  </si>
  <si>
    <t>Recent accounting pronouncements</t>
  </si>
  <si>
    <t xml:space="preserve">Recent Accounting pronouncements Revenue from Contracts with Customers (Topic 606): Technical Corrections and Improvements to Topic 606, Revenue from Contracts with Customers </t>
  </si>
  <si>
    <t>Transactions with Related Parties (Tables)</t>
  </si>
  <si>
    <t>Schedule of related party transactions</t>
  </si>
  <si>
    <t>Balance Sheet
December 31, 2016 June 30, 2017
Due from related parties
Oceanbulk Maritime S.A. and its affiliates $ 922 $ 148
Interchart Shipping Inc. - -
Star Ocean Manning Philipines Inc. - 80
Due from related parties $ 922 $ 228
Due to related parties
Combine Marine Ltd. $ - 8
Oceanbulk Maritime S.A. and its affiliates 26 3
Sydelle profit sharing agreement 159
Management and Directors Fees 323 157
Managed Vessels of Oceanbulk Shipping LLC 7 7
Due to related parties $ 356 $ 334
Statements of Operations
Six month period ended
2016 2017
Voyage expenses-Interchart $ (1,650) $ (1,650)
Executive directors consultancy fees (248) (250)
Non-executive directors compensation (75) (72)
Office rent - Combine Marine Ltd. (17) (17)
Office rent - Alma Properties - (2)
Sydelle profit sharing agreement - (159)</t>
  </si>
  <si>
    <t>Inventories (Tables)</t>
  </si>
  <si>
    <t>Schedule of inventories</t>
  </si>
  <si>
    <t>December 31, 2016 June 30, 2017
Lubricants $ 6,629 $ 7,358
Bunkers 7,905 6,800
Total $ 14,534 $ 14,158</t>
  </si>
  <si>
    <t>Vessels and other fixed assets, net (Tables)</t>
  </si>
  <si>
    <t>Schedule of vessels and other fixed assets, net</t>
  </si>
  <si>
    <t>December 31, 2016 June 30, 2017
Cost
Vessels $ 2,037,737 $ 2,165,892
Other fixed assets 1,898 1,984
Total cost 2,039,635 2,167,876
Accumulated depreciation (332,426 ) (370,933 )
Vessels and other fixed assets, net $ 1,707,209 $ 1,796,943</t>
  </si>
  <si>
    <t>Capital lease obligations, Principal payments</t>
  </si>
  <si>
    <t>Twelve month periods ending Amount
June 30, 2018 $ 22,465
June 30, 2019 29,691
June 30, 2020 32,764
June 30, 2021 32,452
June 30, 2022 32,500
June 30, 2023 and thereafter 163,218
Total capital lease minimum payments $ 313,090
Unamortized deferred finance fees 37
Total lease commitments, net $ 313,053
Excluding bareboat interest 78,217
Total lease commitments 234,836
Lease commitments - current portion 9,120
Lease commitments - non-current portion 225,716</t>
  </si>
  <si>
    <t>Advances for vessels under construction and acquisition of vessels (Tables)</t>
  </si>
  <si>
    <t>December 31, 2016 June 30, 2017
Pre-delivery yard installments and Fair value adjustment $ 32,602 $ 30,102
Advances for vessels acquisitions (Note 5) - 1,050
Bareboat capital leases - upfront hire &amp; handling fees 25,272 10,460
Capitalized interest and finance costs 4,966 3,590
Other capitalized costs 1,730 1,270
Total $ 64,570 $ 46,472</t>
  </si>
  <si>
    <t>Long-term Debt (Tables)</t>
  </si>
  <si>
    <t>Long-term debt, Principal payments</t>
  </si>
  <si>
    <t>Twelve month periods ending Amount
June 30, 2018 $ 7,532
June 30, 2019 267,630
June 30, 2020 210,064
June 30, 2021 135,246
June 30, 2022 83,078
June 30, 2023 and thereafter 64,143
Total Long term debt $ 767,693
Unamortized Deferred financing fees 8,263
Total Long term debt, net $ 759,430
Current portion of long term debt 7,532
Long term debt, net 751,898</t>
  </si>
  <si>
    <t>Interest and finance costs</t>
  </si>
  <si>
    <t>Six month period ended
2016 2017
Interest on long term debt and capital leases $19,651 $23,008
Less: Interest capitalized ($2,578) ($1,260)
Reclassification adjustments of interest rate swap loss transferred to Interest and finance costs from Other Comprehensive Income (Note 15) $667 $473
Amortization of deferred finance charges $1,561 $1,288
Other bank and finance charges $393 $257
Interest and finance costs $19,694 $23,766</t>
  </si>
  <si>
    <t>Earnings / Loss per Share (Tables)</t>
  </si>
  <si>
    <t>Schedule of Earnings / (Loss) per share</t>
  </si>
  <si>
    <t>Six month period ended June 30,
2016 2017
Income / (Loss) :
Net income / (loss) $ (81,696 ) $ (26,229 )
Basic earnings / (loss) per share:
Weighted average common shares outstanding, basic 43,880,713 62,188,645
Basic earnings / (loss) per share $ (1.86) $ (0.42)
Effect of dilutive securities:
Dillutive effect of non vested shares - -
Weighted average common shares outstanding, diluted 43,880,713 62,188,645
Diluted earnings / (loss) per share $ (1.86) $ (0.42)</t>
  </si>
  <si>
    <t>Equity Incentive Plans (Tables)</t>
  </si>
  <si>
    <t>Schedule of Share-based Compensation, Stock Options, Activity</t>
  </si>
  <si>
    <t>Number of options Weighted average exercise price Weighted Average Grant Date Fair Value
Options
Outstanding at January 1, 2016 104,250 $ 27.5 $ 7.0605
Granted - - -
Vested - - -
Outstanding as of June 30, 2016 104,250 $ 27.5 $ 7.0605
Number of options Weighted average exercise price Weighted Average Grant Date Fair Value
Options
Outstanding at January 1, 2017 104,250 $ 27.5 $ 7.0605
Granted - - -
Vested - - -
Outstanding as of June 30, 2017 104,250 $ 27.5 $ 7.0605</t>
  </si>
  <si>
    <t>Schedule of Share-based Compensation, Restricted Shares, Activity</t>
  </si>
  <si>
    <t>Number of shares Weighted Average Grant Date Fair Value
Unvested as at January 1, 2016 135,230 $ 17.75
Granted 690,000 3.75
Cancelled (1,685) 17.75
Vested (133,545) 17.75
Unvested as at June 30, 2016 690,000 $ 3.75
Unvested as at January 1, 2017 385,000 $ 4.82
Granted 944,000 9.59
Vested (305,000 ) 4.94
Unvested as at June 30, 2017 1,024,000 $ 9.18</t>
  </si>
  <si>
    <t>Commitments and Contingencies (Tables)</t>
  </si>
  <si>
    <t>Schedule of future minimum contractual obligations</t>
  </si>
  <si>
    <t>Twelve month periods ending June 30,
plus inflows/minus outflows Total 2018 2019 2020 2021 2022 2023 and thereafter
Future, minimum, non-cancellable charter revenue (1) $32,960 $32,960 - - - - -
Future, minimum, non-cancellable lease payment under vessel operating leases (2) (552) (552) - - - - -
Bareboat commitments charter hire (3) (56,382) (1,517) (4,681) (4,646) (4,609) (4,570) (36,359)
Total $ (23,974) $ 30,891 $ (4,681) $ (4,646) $ (4,609) $ (4,570) $ (36,359)
(1) The amounts represent the minimum contractual charter revenues to be generated from the existing non-cancellable time and freight charters until their expiration, net of address commissions, assuming no off-hire days other than those related to scheduled interim surveys and special surveys of the vessels. (2) The amounts represent the Company's commitments under the operating lease arrangement for Astakos (3) The amounts represent the Company's commitments for charter hire fees under the bareboat lease arrangements for the vessels under construction. The bareboat charter hire is comprised of both a fixed and a variable portion; the variable portion is calculated based on the 6-month LIBOR rate of 1.45%, as of June 30, 2017.</t>
  </si>
  <si>
    <t>Fair value measurements (Tables)</t>
  </si>
  <si>
    <t>Fair value measurements on a recurring basis - Interest rate swaps</t>
  </si>
  <si>
    <t xml:space="preserve">Notional amount
Counterparty Inception Expiry Fixed Rate June 30, 2017
Goldman Sachs October 1, 2014 April 1, 2018 1.7925% 98,099
Goldman Sachs October 1, 2014 April 1, 2018 1.8075% 98,099
Goldman Sachs October 1, 2014 April 1, 2018 2.0675% 39,240
Goldman Sachs October 1, 2014 April 1, 2018 1.8450% 98,099
Goldman Sachs October 1, 2014 April 1, 2018 1.8025% 58,860
HSH - Star Challenger September 30, 2014 September 28, 2018 1.7650% 6,719
HSH - Star Fighter September 30, 2014 September 28, 2018 1.7650% 6,854
Credit Agricole - Star Borealis November 10, 2014 August 9, 2018 1.7200% 21,986
Credit Agricole - Star Polaris August 11, 2014 November 9, 2018 1.7050% 23,132
Total $ 451,088 </t>
  </si>
  <si>
    <t>Derivative instruments effect on statement of operations</t>
  </si>
  <si>
    <t>Six month period ended June 30,
2016 2017
Unaudited Condensed Consolidated Statement of Operations
Gain/(loss) on derivative financial instruments, net
Unrealized gain/(loss) from the Goldman Sachs Swaps after de-designation of accounting hedging relationship (April 1, 2015) $ (1,930) $ 1,642
Realized gain/(loss) from the Goldman Sachs Swaps after de-designation of accounting hedging relationship (April 1, 2015) (2,709) (1,542)
Write-off of unrealized losses related to forecasted transactions which are no longer considered probable reclassified from other comprehensive income/(loss) (42) -
Total Gain/(loss) on derivative financial instruments, net $ (4,681) $ 100
Interest and finance costs
Reclassification adjustments of interest rate swap loss transferred to Interest and finance costs from Other comprehensive income/(loss) (Note 8) (667) (473)
Total Gain/(loss) recognized $ (667) $ (473)
Gain/(loss) on forward freight agreements
Realized gain/(loss) on forward freight agreements 283 (500)
Unrealized gain/(loss) on forward freight agreements - (41)
Total Gain/(Loss) recognized $ 283 $ (541)</t>
  </si>
  <si>
    <t>Fair value measurements on a recurring basis</t>
  </si>
  <si>
    <t>Significant Other Observable Inputs (Level 2)
December 31, 2016 June 30, 2017
(not designated as cash flow hedges) (designated as cash flow hedges) (not designated as cash flow hedges) (designated as cash flow hedges)
ASSETS
Forward freight agreements - asset position $ 41 - $ - -
Total $ 41 - - -
LIABILITIES
Forward freight agreements - liability position $ - - - -
Interest rate swaps - liability position $ 2,908 437 $ 1,963 241
Total $ 2,908 437 $ 1,963 241</t>
  </si>
  <si>
    <t>Basis of Presentation and General Information (Details)</t>
  </si>
  <si>
    <t>Jun. 20, 2016</t>
  </si>
  <si>
    <t>Vessels [Line Items]</t>
  </si>
  <si>
    <t>Date of Incorporation</t>
  </si>
  <si>
    <t>Dec. 13,
		2006</t>
  </si>
  <si>
    <t>Reverse stock split</t>
  </si>
  <si>
    <t>Reverse stock split, Conversion ratio</t>
  </si>
  <si>
    <t>Description of the reverse stock split</t>
  </si>
  <si>
    <t>Effective June 20, 2016, the Company effected a 5-for-1 reverse split of its issued and outstanding common shares.</t>
  </si>
  <si>
    <t>Transactions with Related Parties - Balance Sheet (Table) (Details) - USD ($) $ in Thousands</t>
  </si>
  <si>
    <t>Oceanbulk Maritime S.A. and its affiliates</t>
  </si>
  <si>
    <t>Interchart Shipping Inc.</t>
  </si>
  <si>
    <t>Star Ocean Manning Philipines Inc.</t>
  </si>
  <si>
    <t>Combine Marine Ltd.</t>
  </si>
  <si>
    <t>Sydelle profit sharing agreement</t>
  </si>
  <si>
    <t>Management and Directors Fees</t>
  </si>
  <si>
    <t>Managed Vessels of Oceanbulk Shipping LLC</t>
  </si>
  <si>
    <t>Transactions with Related Parties - Statements of Operations (Table) (Details) - USD ($) $ in Thousands</t>
  </si>
  <si>
    <t>Related Party Transaction [Line Items]</t>
  </si>
  <si>
    <t>Office rent</t>
  </si>
  <si>
    <t>Interchart</t>
  </si>
  <si>
    <t>Executive directors</t>
  </si>
  <si>
    <t>Consultancy fees</t>
  </si>
  <si>
    <t>Non-executive directors</t>
  </si>
  <si>
    <t>Compensation</t>
  </si>
  <si>
    <t>Alma Properties</t>
  </si>
  <si>
    <t>Inventories (Table) (Details) - USD ($) $ in Thousands</t>
  </si>
  <si>
    <t>Lubricants</t>
  </si>
  <si>
    <t>Bunkers</t>
  </si>
  <si>
    <t>Vessels and other fixed assets, net (Table) (Details) - USD ($) $ in Thousands</t>
  </si>
  <si>
    <t>Cost</t>
  </si>
  <si>
    <t>Vessels and other fixed assets</t>
  </si>
  <si>
    <t>Vessels</t>
  </si>
  <si>
    <t>Other fixed assets</t>
  </si>
  <si>
    <t>Total cost</t>
  </si>
  <si>
    <t>Accumulated depreciation</t>
  </si>
  <si>
    <t>Vessels and other fixed assets, net - Capital leases (Table) (Details) - USD ($) $ in Thousands</t>
  </si>
  <si>
    <t>Twelve month periods ending</t>
  </si>
  <si>
    <t>Lease commitments - current portion</t>
  </si>
  <si>
    <t>Lease commitments - non-current portion</t>
  </si>
  <si>
    <t>Capital Lease Obligations</t>
  </si>
  <si>
    <t>June 30, 2018</t>
  </si>
  <si>
    <t>June 30, 2019</t>
  </si>
  <si>
    <t>June 30, 2020</t>
  </si>
  <si>
    <t>June 30, 2021</t>
  </si>
  <si>
    <t>June 30, 2022</t>
  </si>
  <si>
    <t>June 30, 2023 and thereafter</t>
  </si>
  <si>
    <t>Total capital lease minimum payments</t>
  </si>
  <si>
    <t>Total lease commitments, net</t>
  </si>
  <si>
    <t>Excluding bareboat interest</t>
  </si>
  <si>
    <t>Total lease commitments</t>
  </si>
  <si>
    <t>Vessels and other fixed assets, net (Details) $ in Thousands</t>
  </si>
  <si>
    <t>Jan. 08, 2016USD ($)</t>
  </si>
  <si>
    <t>Jan. 06, 2016USD ($)</t>
  </si>
  <si>
    <t>Mar. 02, 2016USD ($)</t>
  </si>
  <si>
    <t>Feb. 26, 2016USD ($)</t>
  </si>
  <si>
    <t>Mar. 22, 2017USD ($)</t>
  </si>
  <si>
    <t>May 15, 2017USD ($)</t>
  </si>
  <si>
    <t>Jun. 30, 2017USD ($)</t>
  </si>
  <si>
    <t>Jun. 27, 2017USD ($)</t>
  </si>
  <si>
    <t>Jun. 30, 2016USD ($)</t>
  </si>
  <si>
    <t>Jul. 24, 2017USD ($)</t>
  </si>
  <si>
    <t>Dec. 31, 2015</t>
  </si>
  <si>
    <t>Payments to acquire property plant and equipment</t>
  </si>
  <si>
    <t>Gain / (Loss) on sale of vessel</t>
  </si>
  <si>
    <t>Impairment loss</t>
  </si>
  <si>
    <t>ABN Amro Bank $30,844 Facility</t>
  </si>
  <si>
    <t>Issuance date</t>
  </si>
  <si>
    <t>Jun. 23,
		2017</t>
  </si>
  <si>
    <t>Face amount</t>
  </si>
  <si>
    <t>Star Lutas</t>
  </si>
  <si>
    <t>Delivery date</t>
  </si>
  <si>
    <t>January 6, 2016</t>
  </si>
  <si>
    <t>Star Lutas | Sinosure Facility</t>
  </si>
  <si>
    <t>Amount drawn down</t>
  </si>
  <si>
    <t>Kennadi</t>
  </si>
  <si>
    <t>January 8, 2016</t>
  </si>
  <si>
    <t>Kennadi | Sinosure Facility</t>
  </si>
  <si>
    <t>Star Poseidon</t>
  </si>
  <si>
    <t>February 26, 2016</t>
  </si>
  <si>
    <t>Star Poseidon | DNB-SEB-CEXIM $227,500 Facility</t>
  </si>
  <si>
    <t>Mackenzie</t>
  </si>
  <si>
    <t>March 2, 2016</t>
  </si>
  <si>
    <t>Mackenzie | Sinosure Facility</t>
  </si>
  <si>
    <t>Star Marisa</t>
  </si>
  <si>
    <t>March 11, 2016</t>
  </si>
  <si>
    <t>Star Libra</t>
  </si>
  <si>
    <t>June 6, 2016</t>
  </si>
  <si>
    <t>Operating vessels</t>
  </si>
  <si>
    <t>Number of vessels sold</t>
  </si>
  <si>
    <t>Newbuilding vessels</t>
  </si>
  <si>
    <t>Star Michele</t>
  </si>
  <si>
    <t>Star Virgo</t>
  </si>
  <si>
    <t>March 1, 2017</t>
  </si>
  <si>
    <t>Star Ariadne</t>
  </si>
  <si>
    <t>March 28, 2017</t>
  </si>
  <si>
    <t>Kamsarmax vessels</t>
  </si>
  <si>
    <t>Number of vessels acquired</t>
  </si>
  <si>
    <t>Star Charis</t>
  </si>
  <si>
    <t>March 22, 2017</t>
  </si>
  <si>
    <t>DWT</t>
  </si>
  <si>
    <t>Star Suzanna</t>
  </si>
  <si>
    <t>May 15, 2017</t>
  </si>
  <si>
    <t>Diva</t>
  </si>
  <si>
    <t>July 24, 2017</t>
  </si>
  <si>
    <t>Tranche A | ABN Amro Bank $30,844 Facility</t>
  </si>
  <si>
    <t>Proceeds from issuance of debt</t>
  </si>
  <si>
    <t>Number of vessels financed</t>
  </si>
  <si>
    <t>Capital leased assets, Number of vessels</t>
  </si>
  <si>
    <t>Capital leased assets, Net book value</t>
  </si>
  <si>
    <t>Capital leased assets, Accumulated depreciation</t>
  </si>
  <si>
    <t>Advances for vessels under construction and acquisition of vessels (Table) (Details) - USD ($) $ in Thousands</t>
  </si>
  <si>
    <t>Pre-delivery yard installments and Fair value adjustment</t>
  </si>
  <si>
    <t>Advances for vessels acquisitions (Note 5)</t>
  </si>
  <si>
    <t>Bareboat capital leases - upfront hire &amp; handling fees</t>
  </si>
  <si>
    <t>Capitalized interest and finance costs</t>
  </si>
  <si>
    <t>Other capitalized costs</t>
  </si>
  <si>
    <t>Advances for vessels under construction and acquisition of vessels (Details) $ in Thousands</t>
  </si>
  <si>
    <t>Dec. 31, 2016USD ($)</t>
  </si>
  <si>
    <t>Other current assets</t>
  </si>
  <si>
    <t>Newbuilding Vessels or Lease Agreements</t>
  </si>
  <si>
    <t>Number of newbuilding contracts</t>
  </si>
  <si>
    <t>Total aggregate remaining contracted price plus agreed additional amounts</t>
  </si>
  <si>
    <t>Refund receivable from the shipyards</t>
  </si>
  <si>
    <t>Fair value of Above-Market Acquired Time Charters (Details) $ in Thousands</t>
  </si>
  <si>
    <t>Jul. 11, 2014USD ($)</t>
  </si>
  <si>
    <t>Dec. 31, 2015USD ($)</t>
  </si>
  <si>
    <t>Amortization</t>
  </si>
  <si>
    <t>Madredeus and Amami | Above market time charters</t>
  </si>
  <si>
    <t>Assets fair value adjustment</t>
  </si>
  <si>
    <t>Number of time charters</t>
  </si>
  <si>
    <t>Accumulated amortization of above market time charters</t>
  </si>
  <si>
    <t>Fair value of above market acquired time charter</t>
  </si>
  <si>
    <t>Long-term Debt - Principal Payments (Table) (Details) - USD ($) $ in Thousands</t>
  </si>
  <si>
    <t>Current portion of long term debt</t>
  </si>
  <si>
    <t>Long term debt, net</t>
  </si>
  <si>
    <t>Total Long term debt</t>
  </si>
  <si>
    <t>Unamortized Deferred financing fees</t>
  </si>
  <si>
    <t>Total Long term debt, net</t>
  </si>
  <si>
    <t>Long-term Debt - Interest and finance costs (Table) (Details) - USD ($) $ in Thousands</t>
  </si>
  <si>
    <t>Interest on long term debt and capital leases</t>
  </si>
  <si>
    <t>Less: Interest capitalized</t>
  </si>
  <si>
    <t>Reclassification adjustments of interest rate swap loss transferred to Interest and finance costs from Other Comprehensive Income (Note 15)</t>
  </si>
  <si>
    <t>Amortization of deferred finance charges</t>
  </si>
  <si>
    <t>Other bank and finance charges</t>
  </si>
  <si>
    <t>Long-term Debt (Details) $ in Thousands</t>
  </si>
  <si>
    <t>Jul. 07, 2017USD ($)</t>
  </si>
  <si>
    <t>Aug. 30, 2017USD ($)</t>
  </si>
  <si>
    <t>Long-term debt [Line Items]</t>
  </si>
  <si>
    <t>Weighted average interest rate</t>
  </si>
  <si>
    <t>4.58%</t>
  </si>
  <si>
    <t>4.00%</t>
  </si>
  <si>
    <t>Loan reference interest rate</t>
  </si>
  <si>
    <t>LIBOR</t>
  </si>
  <si>
    <t>Write off of unamortized deferred financing fees</t>
  </si>
  <si>
    <t>Number of loan tranches</t>
  </si>
  <si>
    <t>ABN Amro Bank $30,844 Facility | Tranche A</t>
  </si>
  <si>
    <t>Vessels provided as security</t>
  </si>
  <si>
    <t>Tranche A is secured by Star Charis and Star Suzanna</t>
  </si>
  <si>
    <t>Maturity date</t>
  </si>
  <si>
    <t>Jun. 30,
		2022</t>
  </si>
  <si>
    <t>Number of installments</t>
  </si>
  <si>
    <t>Frequency of payments</t>
  </si>
  <si>
    <t>quarterly</t>
  </si>
  <si>
    <t>Date of first required payment</t>
  </si>
  <si>
    <t>Sep. 30,
		2017</t>
  </si>
  <si>
    <t>Balloon installment</t>
  </si>
  <si>
    <t>ABN Amro Bank $30,844 Facility | Tranche A - First 4 installments</t>
  </si>
  <si>
    <t>Repayment installment</t>
  </si>
  <si>
    <t>ABN Amro Bank $30,844 Facility | Tranche A - Last 16 installments</t>
  </si>
  <si>
    <t>ABN Amro Bank $30,844 Facility | Tranche B</t>
  </si>
  <si>
    <t>Tranche B is secured by Star Angelina and Star Gwyneth</t>
  </si>
  <si>
    <t>Jul. 30,
		2018</t>
  </si>
  <si>
    <t>Restructuring Letter Agreements</t>
  </si>
  <si>
    <t>Prepayment amount</t>
  </si>
  <si>
    <t>Percentage of the equity used for the acquisition of vessels</t>
  </si>
  <si>
    <t>20.00%</t>
  </si>
  <si>
    <t>Two newbuilding contracts</t>
  </si>
  <si>
    <t>Number of newbuilding contracts terminated</t>
  </si>
  <si>
    <t>Not legally restricted</t>
  </si>
  <si>
    <t>Legally restricted</t>
  </si>
  <si>
    <t>Restricted cash</t>
  </si>
  <si>
    <t>Nov. 30,
		2019</t>
  </si>
  <si>
    <t>First-priority mortgage</t>
  </si>
  <si>
    <t>Number of vessels</t>
  </si>
  <si>
    <t>Amount of vessels pledged as collateral</t>
  </si>
  <si>
    <t>Cross collateral, Bareboat vessels</t>
  </si>
  <si>
    <t>Long-term Debt - Terms and Covenants (Details)</t>
  </si>
  <si>
    <t>Line of Credit Facility [Line Items]</t>
  </si>
  <si>
    <t>Line of Credit Facility, Covenant Terms</t>
  </si>
  <si>
    <t>The Company's credit facilities contain financial covenants and undertakings requiring the Company to maintain various financial ratios, including:
- a minimum percentage of aggregate vessel value to secured loans (the security cover ratio or "SCR");
- a maximum ratio of total liabilities to market value adjusted total assets;
- a minimum EBITDA to interest coverage ratio;
- a minimum liquidity; and
- a minimum market value adjusted net worth.</t>
  </si>
  <si>
    <t>Line of Credit Facility, Dividend Restrictions</t>
  </si>
  <si>
    <t>Under all loan agreements, the Company is not allowed to pay dividends until all Deferred Amounts have been repaid in full. Additionally, the Company may not pay dividends or distributions if an event of default has occurred and is continuing or would result from such dividend or distribution.</t>
  </si>
  <si>
    <t>Debt Instrument, Covenant Compliance</t>
  </si>
  <si>
    <t>As of December 31, 2016 and June 30, 2017, the Company was in compliance with the applicable financial and other covenants contained in its debt agreements, including the 2019 Notes.</t>
  </si>
  <si>
    <t>Preferred and Common Shares and Additional Paid-in Capital (Details) - February 2017 Private Placement $ / shares in Units, $ in Thousands</t>
  </si>
  <si>
    <t>1 Months Ended</t>
  </si>
  <si>
    <t>Feb. 02, 2017USD ($)$ / sharesshares</t>
  </si>
  <si>
    <t>Class of Stock [Line Items]</t>
  </si>
  <si>
    <t>Common shares offered in private placement</t>
  </si>
  <si>
    <t>Price per share | $ / shares</t>
  </si>
  <si>
    <t>Proceeds from issuance of private placement, net of offering expenses | $</t>
  </si>
  <si>
    <t>Oaktree and its affiliates</t>
  </si>
  <si>
    <t>Management fees (Details) - USD ($)</t>
  </si>
  <si>
    <t>Counterparty [Line Items]</t>
  </si>
  <si>
    <t>Ship Procurement Services S.A. ("SPS")</t>
  </si>
  <si>
    <t>Procurement services daily fee</t>
  </si>
  <si>
    <t>Other operational gain (Details) - USD ($) $ in Thousands</t>
  </si>
  <si>
    <t>Gain Contingencies [Line Items]</t>
  </si>
  <si>
    <t>Gain / (Loss) related to settlement of a commercial dispute</t>
  </si>
  <si>
    <t>Earnings / (Loss) per Share (Table) (Details) - USD ($) $ / shares in Units, $ in Thousands</t>
  </si>
  <si>
    <t>Income / (Loss) :</t>
  </si>
  <si>
    <t>Basic earnings / (loss) per share:</t>
  </si>
  <si>
    <t>Weighted average common shares outstanding, basic</t>
  </si>
  <si>
    <t>Basic earnings / (loss) per share</t>
  </si>
  <si>
    <t>Effect of dilutive securities:</t>
  </si>
  <si>
    <t>Dilutive effect of non vested shares</t>
  </si>
  <si>
    <t>Weighted average common shares outstanding, diluted</t>
  </si>
  <si>
    <t>Diluted earnings / (loss) per share</t>
  </si>
  <si>
    <t>Earnings / (loss) per share</t>
  </si>
  <si>
    <t>Number of anti-dilutive shares</t>
  </si>
  <si>
    <t>Employee Stock Option</t>
  </si>
  <si>
    <t>Equity Incentive Plans - Summary of non-vested share options (Table) (Details) - $ / shares</t>
  </si>
  <si>
    <t>Number of options</t>
  </si>
  <si>
    <t>Outstanding at beginning of period</t>
  </si>
  <si>
    <t>Granted</t>
  </si>
  <si>
    <t>Vested</t>
  </si>
  <si>
    <t>Outstanding at end of period</t>
  </si>
  <si>
    <t>Weighted average exercise price</t>
  </si>
  <si>
    <t>Weighted Average Grant Date Fair Value</t>
  </si>
  <si>
    <t>Equity Incentive Plans - Summary of non-vested restricted shares (Table) (Details) - $ / shares</t>
  </si>
  <si>
    <t>Number of shares</t>
  </si>
  <si>
    <t>Unvested at beginning of period</t>
  </si>
  <si>
    <t>Cancelled</t>
  </si>
  <si>
    <t>Unvested at end of period</t>
  </si>
  <si>
    <t>Equity Incentive Plans (Details) - USD ($) $ in Thousands</t>
  </si>
  <si>
    <t>2 Months Ended</t>
  </si>
  <si>
    <t>8 Months Ended</t>
  </si>
  <si>
    <t>9 Months Ended</t>
  </si>
  <si>
    <t>Feb. 22, 2017</t>
  </si>
  <si>
    <t>Aug. 22, 2017</t>
  </si>
  <si>
    <t>Sep. 30, 2017</t>
  </si>
  <si>
    <t>Equity Incentive Plans [Line Items]</t>
  </si>
  <si>
    <t>Number of shares granted</t>
  </si>
  <si>
    <t>Number of shares vested</t>
  </si>
  <si>
    <t>Number of unvested shares</t>
  </si>
  <si>
    <t>Share based compensation</t>
  </si>
  <si>
    <t>Total unrecognised compensation cost relating to restricted share awards</t>
  </si>
  <si>
    <t>Total unrecognised compensation cost relating to non-vested share option</t>
  </si>
  <si>
    <t>Weighted average remaining term for non-vested restricted share awards</t>
  </si>
  <si>
    <t>6 months 22 days</t>
  </si>
  <si>
    <t>Weighted average remaining term for non-vested share option awards</t>
  </si>
  <si>
    <t>2 years 9 months 14 days</t>
  </si>
  <si>
    <t>2017 Equity Incentive Plan</t>
  </si>
  <si>
    <t>Shares reserved for issuance</t>
  </si>
  <si>
    <t>Vesting date</t>
  </si>
  <si>
    <t>Aug. 22,
		2018</t>
  </si>
  <si>
    <t>Stock issued during period, share based compensation</t>
  </si>
  <si>
    <t>Commitments and Contingencies - Lease commitments (Table) (Details) $ in Thousands</t>
  </si>
  <si>
    <t>2023 and thereafter</t>
  </si>
  <si>
    <t>Future, minimum, non-cancellable charter revenue (1)</t>
  </si>
  <si>
    <t>Future, minimum, non-cancellable lease payment under vessel operating leases (2)</t>
  </si>
  <si>
    <t>Bareboat commitments charter hire (3)</t>
  </si>
  <si>
    <t>Commitments and Contigencies (Details)</t>
  </si>
  <si>
    <t>Loss Contingencies [Line Items]</t>
  </si>
  <si>
    <t>Variable portion of payment to SWS owner</t>
  </si>
  <si>
    <t>6-month LIBOR rate of 1.45%</t>
  </si>
  <si>
    <t>Fair value measurements - Interest rate swaps (Table) (Details) $ in Thousands</t>
  </si>
  <si>
    <t>Derivatives, Fair Value [Line Items]</t>
  </si>
  <si>
    <t>Notional amount</t>
  </si>
  <si>
    <t>Interest Rate Swap 1</t>
  </si>
  <si>
    <t>Counterparty</t>
  </si>
  <si>
    <t>Goldman Sachs</t>
  </si>
  <si>
    <t>Inception</t>
  </si>
  <si>
    <t>Oct. 1,
		2014</t>
  </si>
  <si>
    <t>Expiry</t>
  </si>
  <si>
    <t>Apr. 1,
		2018</t>
  </si>
  <si>
    <t>Fixed Rate</t>
  </si>
  <si>
    <t>1.7925%</t>
  </si>
  <si>
    <t>Interest Rate Swap 2</t>
  </si>
  <si>
    <t>1.8075%</t>
  </si>
  <si>
    <t>Interest Rate Swap 3</t>
  </si>
  <si>
    <t>2.0675%</t>
  </si>
  <si>
    <t>Interest Rate Swap 4</t>
  </si>
  <si>
    <t>1.845%</t>
  </si>
  <si>
    <t>Interest Rate Swap 5</t>
  </si>
  <si>
    <t>1.8025%</t>
  </si>
  <si>
    <t>Interest Rate Swap 6</t>
  </si>
  <si>
    <t>HSH - Star Challenger</t>
  </si>
  <si>
    <t>Sep. 30,
		2014</t>
  </si>
  <si>
    <t>Sep. 28,
		2018</t>
  </si>
  <si>
    <t>1.765%</t>
  </si>
  <si>
    <t>Interest Rate Swap 7</t>
  </si>
  <si>
    <t>HSH - Star Fighter</t>
  </si>
  <si>
    <t>Interest Rate Swap 8</t>
  </si>
  <si>
    <t>Credit Agricole - Star Borealis</t>
  </si>
  <si>
    <t>Nov. 10,
		2014</t>
  </si>
  <si>
    <t>Aug. 9,
		2018</t>
  </si>
  <si>
    <t>1.72%</t>
  </si>
  <si>
    <t>Interest Rate Swap 9</t>
  </si>
  <si>
    <t>Credit Agricole - Star Polaris</t>
  </si>
  <si>
    <t>Aug. 11,
		2014</t>
  </si>
  <si>
    <t>Nov. 9,
		2018</t>
  </si>
  <si>
    <t>1.705%</t>
  </si>
  <si>
    <t>Fair value measurements - Unaudited Condensed Consolidated Statement of Operations (Table) (Details) - USD ($) $ in Thousands</t>
  </si>
  <si>
    <t>Gain/(loss) on derivative financial instruments, net</t>
  </si>
  <si>
    <t>Unrealized gain/(loss) from the Goldman Sachs Swaps after de-designation of accounting hedging relationship (April 1, 2015)</t>
  </si>
  <si>
    <t>Realized gain/(loss) from the Goldman Sachs Swaps after de-designation of accounting hedging relationship (April 1, 2015)</t>
  </si>
  <si>
    <t>Write-off of unrealized losses related to forecasted transactions which are no longer considered probable reclassified from other comprehensive income/(loss)</t>
  </si>
  <si>
    <t>Total Gain/(loss) on derivative financial instruments, net</t>
  </si>
  <si>
    <t>Reclassification adjustments of interest rate swap loss transferred to Interest and finance costs from Other comprehensive income/(loss) (Note 8)</t>
  </si>
  <si>
    <t>Total Gain/(loss) recognized</t>
  </si>
  <si>
    <t>Gain/(loss) on forward freight agreements</t>
  </si>
  <si>
    <t>Forward freight agreements</t>
  </si>
  <si>
    <t>Realized gain/(loss) on forward freight agreements</t>
  </si>
  <si>
    <t>Unrealized gain/(loss) on forward freight agreements</t>
  </si>
  <si>
    <t>Fair value measurements - Fair value on a recurring basis - Significant Other Observable Inputs (Table) (Details) - USD ($) $ in Thousands</t>
  </si>
  <si>
    <t>ASSETS</t>
  </si>
  <si>
    <t>Forward freight agreements - asset position</t>
  </si>
  <si>
    <t>Significant Other Observable Inputs (Level 2) | Designated as cash flow hedges</t>
  </si>
  <si>
    <t>LIABILITIES</t>
  </si>
  <si>
    <t>Forward freight agreements - liability position</t>
  </si>
  <si>
    <t>Interest rate swaps - liability position</t>
  </si>
  <si>
    <t>Significant Other Observable Inputs (Level 2) | Not designated as cash flow hedges</t>
  </si>
  <si>
    <t>Fair value measurements - Additional Information (Details) $ in Thousands</t>
  </si>
  <si>
    <t>Derivative</t>
  </si>
  <si>
    <t>Amount expected to be reclassified into earnings</t>
  </si>
  <si>
    <t>Impairrment loss</t>
  </si>
  <si>
    <t>Quoted Prices in Active Markets for Identical Liabilities (Level 1)</t>
  </si>
  <si>
    <t>8.00% 2019 Notes fair value</t>
  </si>
  <si>
    <t>8.00% 2019 Notes</t>
  </si>
  <si>
    <t>SBLKL</t>
  </si>
  <si>
    <t>Subsequent Events (Details) - USD ($) $ in Thousands</t>
  </si>
  <si>
    <t>7 Months Ended</t>
  </si>
  <si>
    <t>Jul. 24, 2017</t>
  </si>
  <si>
    <t>Subsequent Events [Line Items]</t>
  </si>
  <si>
    <t>Subsequent Event, Description</t>
  </si>
  <si>
    <t>a) Loan developments
-   In July 2017, the Company refinanced the Heron Vessels Facility through Tranche B of the ABN AMRO Bank N.V. $30,844 Facility (Note 8).
-   In July 2017, the Company finalized the Restructuring through the execution of all corresponding Supplemental Agreements.</t>
  </si>
  <si>
    <t>Date Delivered to Star Bulk</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_);_(&quot;$ &quot;(#,##0.0)" numFmtId="167"/>
    <numFmt formatCode="#,##0.0_);(#,##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5"/>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86716</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5" t="n">
        <v>63415479</v>
      </c>
    </row>
    <row r="15" spans="1:2">
      <c r="A15" s="4" t="s">
        <v>23</v>
      </c>
      <c r="B15" s="5" t="n">
        <v>2017</v>
      </c>
    </row>
    <row r="16" spans="1:2">
      <c r="A16" s="4" t="s">
        <v>24</v>
      </c>
      <c r="B16" s="6"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1</v>
      </c>
      <c r="B1" s="2" t="s">
        <v>1</v>
      </c>
    </row>
    <row r="2" spans="1:2">
      <c r="B2" s="2" t="s">
        <v>29</v>
      </c>
    </row>
    <row r="3" spans="1:2">
      <c r="A3" s="3" t="s">
        <v>202</v>
      </c>
    </row>
    <row r="4" spans="1:2">
      <c r="A4" s="4" t="s">
        <v>203</v>
      </c>
      <c r="B4" s="4"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8</v>
      </c>
      <c r="B1" s="2" t="s">
        <v>1</v>
      </c>
    </row>
    <row r="2" spans="1:2">
      <c r="B2" s="2" t="s">
        <v>29</v>
      </c>
    </row>
    <row r="3" spans="1:2">
      <c r="A3" s="3" t="s">
        <v>205</v>
      </c>
    </row>
    <row r="4" spans="1:2">
      <c r="A4" s="4" t="s">
        <v>206</v>
      </c>
      <c r="B4" s="4" t="s">
        <v>20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8</v>
      </c>
      <c r="B1" s="2" t="s">
        <v>1</v>
      </c>
    </row>
    <row r="2" spans="1:2">
      <c r="B2" s="2" t="s">
        <v>29</v>
      </c>
    </row>
    <row r="3" spans="1:2">
      <c r="A3" s="3" t="s">
        <v>209</v>
      </c>
    </row>
    <row r="4" spans="1:2">
      <c r="A4" s="4" t="s">
        <v>210</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12</v>
      </c>
      <c r="B1" s="2" t="s">
        <v>1</v>
      </c>
    </row>
    <row r="2" spans="1:2">
      <c r="B2" s="2" t="s">
        <v>29</v>
      </c>
    </row>
    <row r="3" spans="1:2">
      <c r="A3" s="3" t="s">
        <v>213</v>
      </c>
    </row>
    <row r="4" spans="1:2">
      <c r="A4" s="4" t="s">
        <v>214</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16</v>
      </c>
      <c r="B1" s="2" t="s">
        <v>1</v>
      </c>
    </row>
    <row r="2" spans="1:2">
      <c r="B2" s="2" t="s">
        <v>29</v>
      </c>
    </row>
    <row r="3" spans="1:2">
      <c r="A3" s="3" t="s">
        <v>217</v>
      </c>
    </row>
    <row r="4" spans="1:2">
      <c r="A4" s="4" t="s">
        <v>218</v>
      </c>
      <c r="B4" s="4" t="s">
        <v>21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20</v>
      </c>
      <c r="B1" s="2" t="s">
        <v>1</v>
      </c>
    </row>
    <row r="2" spans="1:2">
      <c r="B2" s="2" t="s">
        <v>29</v>
      </c>
    </row>
    <row r="3" spans="1:2">
      <c r="A3" s="3" t="s">
        <v>221</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24</v>
      </c>
      <c r="B1" s="2" t="s">
        <v>1</v>
      </c>
    </row>
    <row r="2" spans="1:2">
      <c r="B2" s="2" t="s">
        <v>29</v>
      </c>
    </row>
    <row r="3" spans="1:2">
      <c r="A3" s="3" t="s">
        <v>225</v>
      </c>
    </row>
    <row r="4" spans="1:2">
      <c r="A4" s="4" t="s">
        <v>226</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9</v>
      </c>
    </row>
    <row r="3" spans="1:2">
      <c r="A3" s="3" t="s">
        <v>229</v>
      </c>
    </row>
    <row r="4" spans="1:2">
      <c r="A4" s="4" t="s">
        <v>230</v>
      </c>
      <c r="B4" s="4" t="s">
        <v>23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09</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7" t="n">
        <v>226882</v>
      </c>
      <c r="C3" s="7" t="n">
        <v>181758</v>
      </c>
    </row>
    <row r="4" spans="1:3">
      <c r="A4" s="4" t="s">
        <v>33</v>
      </c>
      <c r="B4" s="5" t="n">
        <v>12120</v>
      </c>
      <c r="C4" s="5" t="n">
        <v>5121</v>
      </c>
    </row>
    <row r="5" spans="1:3">
      <c r="A5" s="4" t="s">
        <v>34</v>
      </c>
      <c r="B5" s="5" t="n">
        <v>20415</v>
      </c>
      <c r="C5" s="5" t="n">
        <v>12572</v>
      </c>
    </row>
    <row r="6" spans="1:3">
      <c r="A6" s="4" t="s">
        <v>35</v>
      </c>
      <c r="B6" s="5" t="n">
        <v>14158</v>
      </c>
      <c r="C6" s="5" t="n">
        <v>14534</v>
      </c>
    </row>
    <row r="7" spans="1:3">
      <c r="A7" s="4" t="s">
        <v>36</v>
      </c>
      <c r="B7" s="5" t="n">
        <v>0</v>
      </c>
      <c r="C7" s="5" t="n">
        <v>1430</v>
      </c>
    </row>
    <row r="8" spans="1:3">
      <c r="A8" s="4" t="s">
        <v>37</v>
      </c>
      <c r="B8" s="5" t="n">
        <v>228</v>
      </c>
      <c r="C8" s="5" t="n">
        <v>922</v>
      </c>
    </row>
    <row r="9" spans="1:3">
      <c r="A9" s="4" t="s">
        <v>38</v>
      </c>
      <c r="B9" s="5" t="n">
        <v>4022</v>
      </c>
      <c r="C9" s="5" t="n">
        <v>5641</v>
      </c>
    </row>
    <row r="10" spans="1:3">
      <c r="A10" s="4" t="s">
        <v>39</v>
      </c>
      <c r="B10" s="5" t="n">
        <v>0</v>
      </c>
      <c r="C10" s="5" t="n">
        <v>41</v>
      </c>
    </row>
    <row r="11" spans="1:3">
      <c r="A11" s="4" t="s">
        <v>40</v>
      </c>
      <c r="B11" s="5" t="n">
        <v>5857</v>
      </c>
      <c r="C11" s="5" t="n">
        <v>6447</v>
      </c>
    </row>
    <row r="12" spans="1:3">
      <c r="A12" s="4" t="s">
        <v>41</v>
      </c>
      <c r="B12" s="5" t="n">
        <v>283682</v>
      </c>
      <c r="C12" s="5" t="n">
        <v>228466</v>
      </c>
    </row>
    <row r="13" spans="1:3">
      <c r="A13" s="3" t="s">
        <v>42</v>
      </c>
    </row>
    <row r="14" spans="1:3">
      <c r="A14" s="4" t="s">
        <v>43</v>
      </c>
      <c r="B14" s="5" t="n">
        <v>46472</v>
      </c>
      <c r="C14" s="5" t="n">
        <v>64570</v>
      </c>
    </row>
    <row r="15" spans="1:3">
      <c r="A15" s="4" t="s">
        <v>44</v>
      </c>
      <c r="B15" s="5" t="n">
        <v>1796943</v>
      </c>
      <c r="C15" s="5" t="n">
        <v>1707209</v>
      </c>
    </row>
    <row r="16" spans="1:3">
      <c r="A16" s="4" t="s">
        <v>45</v>
      </c>
      <c r="B16" s="5" t="n">
        <v>1843415</v>
      </c>
      <c r="C16" s="5" t="n">
        <v>1771779</v>
      </c>
    </row>
    <row r="17" spans="1:3">
      <c r="A17" s="3" t="s">
        <v>46</v>
      </c>
    </row>
    <row r="18" spans="1:3">
      <c r="A18" s="4" t="s">
        <v>47</v>
      </c>
      <c r="B18" s="5" t="n">
        <v>974</v>
      </c>
      <c r="C18" s="5" t="n">
        <v>970</v>
      </c>
    </row>
    <row r="19" spans="1:3">
      <c r="A19" s="4" t="s">
        <v>48</v>
      </c>
      <c r="B19" s="5" t="n">
        <v>8420</v>
      </c>
      <c r="C19" s="5" t="n">
        <v>8883</v>
      </c>
    </row>
    <row r="20" spans="1:3">
      <c r="A20" s="4" t="s">
        <v>49</v>
      </c>
      <c r="B20" s="5" t="n">
        <v>0</v>
      </c>
      <c r="C20" s="5" t="n">
        <v>1604</v>
      </c>
    </row>
    <row r="21" spans="1:3">
      <c r="A21" s="4" t="s">
        <v>50</v>
      </c>
      <c r="B21" s="5" t="n">
        <v>2136491</v>
      </c>
      <c r="C21" s="5" t="n">
        <v>2011702</v>
      </c>
    </row>
    <row r="22" spans="1:3">
      <c r="A22" s="3" t="s">
        <v>51</v>
      </c>
    </row>
    <row r="23" spans="1:3">
      <c r="A23" s="4" t="s">
        <v>52</v>
      </c>
      <c r="B23" s="5" t="n">
        <v>7532</v>
      </c>
      <c r="C23" s="5" t="n">
        <v>0</v>
      </c>
    </row>
    <row r="24" spans="1:3">
      <c r="A24" s="4" t="s">
        <v>53</v>
      </c>
      <c r="B24" s="5" t="n">
        <v>9120</v>
      </c>
      <c r="C24" s="5" t="n">
        <v>6235</v>
      </c>
    </row>
    <row r="25" spans="1:3">
      <c r="A25" s="4" t="s">
        <v>54</v>
      </c>
      <c r="B25" s="5" t="n">
        <v>5886</v>
      </c>
      <c r="C25" s="5" t="n">
        <v>5200</v>
      </c>
    </row>
    <row r="26" spans="1:3">
      <c r="A26" s="4" t="s">
        <v>55</v>
      </c>
      <c r="B26" s="5" t="n">
        <v>4320</v>
      </c>
      <c r="C26" s="5" t="n">
        <v>0</v>
      </c>
    </row>
    <row r="27" spans="1:3">
      <c r="A27" s="4" t="s">
        <v>56</v>
      </c>
      <c r="B27" s="5" t="n">
        <v>334</v>
      </c>
      <c r="C27" s="5" t="n">
        <v>356</v>
      </c>
    </row>
    <row r="28" spans="1:3">
      <c r="A28" s="4" t="s">
        <v>57</v>
      </c>
      <c r="B28" s="5" t="n">
        <v>9836</v>
      </c>
      <c r="C28" s="5" t="n">
        <v>11719</v>
      </c>
    </row>
    <row r="29" spans="1:3">
      <c r="A29" s="4" t="s">
        <v>58</v>
      </c>
      <c r="B29" s="5" t="n">
        <v>2184</v>
      </c>
      <c r="C29" s="5" t="n">
        <v>2549</v>
      </c>
    </row>
    <row r="30" spans="1:3">
      <c r="A30" s="4" t="s">
        <v>59</v>
      </c>
      <c r="B30" s="5" t="n">
        <v>1863</v>
      </c>
      <c r="C30" s="5" t="n">
        <v>2060</v>
      </c>
    </row>
    <row r="31" spans="1:3">
      <c r="A31" s="4" t="s">
        <v>60</v>
      </c>
      <c r="B31" s="5" t="n">
        <v>41075</v>
      </c>
      <c r="C31" s="5" t="n">
        <v>28119</v>
      </c>
    </row>
    <row r="32" spans="1:3">
      <c r="A32" s="3" t="s">
        <v>61</v>
      </c>
    </row>
    <row r="33" spans="1:3">
      <c r="A33" s="4" t="s">
        <v>62</v>
      </c>
      <c r="B33" s="5" t="n">
        <v>48972</v>
      </c>
      <c r="C33" s="5" t="n">
        <v>48757</v>
      </c>
    </row>
    <row r="34" spans="1:3">
      <c r="A34" s="4" t="s">
        <v>63</v>
      </c>
      <c r="B34" s="5" t="n">
        <v>751898</v>
      </c>
      <c r="C34" s="5" t="n">
        <v>743719</v>
      </c>
    </row>
    <row r="35" spans="1:3">
      <c r="A35" s="4" t="s">
        <v>64</v>
      </c>
      <c r="B35" s="5" t="n">
        <v>225716</v>
      </c>
      <c r="C35" s="5" t="n">
        <v>152613</v>
      </c>
    </row>
    <row r="36" spans="1:3">
      <c r="A36" s="4" t="s">
        <v>65</v>
      </c>
      <c r="B36" s="5" t="n">
        <v>20</v>
      </c>
      <c r="C36" s="5" t="n">
        <v>796</v>
      </c>
    </row>
    <row r="37" spans="1:3">
      <c r="A37" s="4" t="s">
        <v>66</v>
      </c>
      <c r="B37" s="5" t="n">
        <v>460</v>
      </c>
      <c r="C37" s="5" t="n">
        <v>468</v>
      </c>
    </row>
    <row r="38" spans="1:3">
      <c r="A38" s="4" t="s">
        <v>67</v>
      </c>
      <c r="B38" s="5" t="n">
        <v>1068141</v>
      </c>
      <c r="C38" s="5" t="n">
        <v>974472</v>
      </c>
    </row>
    <row r="39" spans="1:3">
      <c r="A39" s="4" t="s">
        <v>68</v>
      </c>
      <c r="B39" s="4" t="s">
        <v>69</v>
      </c>
      <c r="C39" s="4" t="s">
        <v>69</v>
      </c>
    </row>
    <row r="40" spans="1:3">
      <c r="A40" s="3" t="s">
        <v>70</v>
      </c>
    </row>
    <row r="41" spans="1:3">
      <c r="A41" s="4" t="s">
        <v>71</v>
      </c>
      <c r="B41" s="5" t="n">
        <v>0</v>
      </c>
      <c r="C41" s="5" t="n">
        <v>0</v>
      </c>
    </row>
    <row r="42" spans="1:3">
      <c r="A42" s="4" t="s">
        <v>72</v>
      </c>
      <c r="B42" s="5" t="n">
        <v>634</v>
      </c>
      <c r="C42" s="5" t="n">
        <v>566</v>
      </c>
    </row>
    <row r="43" spans="1:3">
      <c r="A43" s="4" t="s">
        <v>73</v>
      </c>
      <c r="B43" s="5" t="n">
        <v>2120336</v>
      </c>
      <c r="C43" s="5" t="n">
        <v>2063490</v>
      </c>
    </row>
    <row r="44" spans="1:3">
      <c r="A44" s="4" t="s">
        <v>74</v>
      </c>
      <c r="B44" s="5" t="n">
        <v>141</v>
      </c>
      <c r="C44" s="5" t="n">
        <v>-294</v>
      </c>
    </row>
    <row r="45" spans="1:3">
      <c r="A45" s="4" t="s">
        <v>75</v>
      </c>
      <c r="B45" s="5" t="n">
        <v>-1052761</v>
      </c>
      <c r="C45" s="5" t="n">
        <v>-1026532</v>
      </c>
    </row>
    <row r="46" spans="1:3">
      <c r="A46" s="4" t="s">
        <v>76</v>
      </c>
      <c r="B46" s="5" t="n">
        <v>1068350</v>
      </c>
      <c r="C46" s="5" t="n">
        <v>1037230</v>
      </c>
    </row>
    <row r="47" spans="1:3">
      <c r="A47" s="4" t="s">
        <v>77</v>
      </c>
      <c r="B47" s="7" t="n">
        <v>2136491</v>
      </c>
      <c r="C47" s="7" t="n">
        <v>201170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9</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7</v>
      </c>
      <c r="B1" s="2" t="s">
        <v>1</v>
      </c>
    </row>
    <row r="2" spans="1:2">
      <c r="B2" s="2" t="s">
        <v>29</v>
      </c>
    </row>
    <row r="3" spans="1:2">
      <c r="A3" s="3" t="s">
        <v>248</v>
      </c>
    </row>
    <row r="4" spans="1:2">
      <c r="A4" s="4" t="s">
        <v>249</v>
      </c>
      <c r="B4" s="4" t="s">
        <v>25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1</v>
      </c>
      <c r="B1" s="2" t="s">
        <v>1</v>
      </c>
    </row>
    <row r="2" spans="1:2">
      <c r="B2" s="2" t="s">
        <v>29</v>
      </c>
    </row>
    <row r="3" spans="1:2">
      <c r="A3" s="3" t="s">
        <v>252</v>
      </c>
    </row>
    <row r="4" spans="1:2">
      <c r="A4" s="4" t="s">
        <v>253</v>
      </c>
      <c r="B4" s="4" t="s">
        <v>25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9</v>
      </c>
    </row>
    <row r="3" spans="1:2">
      <c r="A3" s="3" t="s">
        <v>198</v>
      </c>
    </row>
    <row r="4" spans="1:2">
      <c r="A4" s="4" t="s">
        <v>256</v>
      </c>
      <c r="B4" s="4" t="s">
        <v>25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8</v>
      </c>
      <c r="B1" s="2" t="s">
        <v>1</v>
      </c>
    </row>
    <row r="2" spans="1:2">
      <c r="B2" s="2" t="s">
        <v>29</v>
      </c>
    </row>
    <row r="3" spans="1:2">
      <c r="A3" s="3" t="s">
        <v>202</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1</v>
      </c>
      <c r="B1" s="2" t="s">
        <v>1</v>
      </c>
    </row>
    <row r="2" spans="1:2">
      <c r="B2" s="2" t="s">
        <v>29</v>
      </c>
    </row>
    <row r="3" spans="1:2">
      <c r="A3" s="3" t="s">
        <v>205</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64</v>
      </c>
      <c r="B1" s="2" t="s">
        <v>1</v>
      </c>
    </row>
    <row r="2" spans="1:2">
      <c r="B2" s="2" t="s">
        <v>29</v>
      </c>
    </row>
    <row r="3" spans="1:2">
      <c r="A3" s="3" t="s">
        <v>209</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9</v>
      </c>
      <c r="B1" s="2" t="s">
        <v>1</v>
      </c>
    </row>
    <row r="2" spans="1:2">
      <c r="B2" s="2" t="s">
        <v>29</v>
      </c>
    </row>
    <row r="3" spans="1:2">
      <c r="A3" s="3" t="s">
        <v>213</v>
      </c>
    </row>
    <row r="4" spans="1:2">
      <c r="A4" s="4" t="s">
        <v>212</v>
      </c>
      <c r="B4" s="4" t="s">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5"/>
    <col customWidth="1" max="2" min="2" width="80"/>
  </cols>
  <sheetData>
    <row r="1" spans="1:2">
      <c r="A1" s="1" t="s">
        <v>271</v>
      </c>
      <c r="B1" s="2" t="s">
        <v>1</v>
      </c>
    </row>
    <row r="2" spans="1:2">
      <c r="B2" s="2" t="s">
        <v>29</v>
      </c>
    </row>
    <row r="3" spans="1:2">
      <c r="A3" s="3" t="s">
        <v>221</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v>
      </c>
      <c r="B1" s="2" t="s">
        <v>29</v>
      </c>
      <c r="C1" s="2" t="s">
        <v>30</v>
      </c>
    </row>
    <row r="2" spans="1:3">
      <c r="A2" s="4" t="s">
        <v>79</v>
      </c>
    </row>
    <row r="3" spans="1:3">
      <c r="A3" s="4" t="s">
        <v>80</v>
      </c>
      <c r="B3" s="7" t="n">
        <v>1028</v>
      </c>
      <c r="C3" s="7" t="n">
        <v>1243</v>
      </c>
    </row>
    <row r="4" spans="1:3">
      <c r="A4" s="4" t="s">
        <v>81</v>
      </c>
    </row>
    <row r="5" spans="1:3">
      <c r="A5" s="4" t="s">
        <v>80</v>
      </c>
      <c r="B5" s="5" t="n">
        <v>8263</v>
      </c>
      <c r="C5" s="5" t="n">
        <v>9214</v>
      </c>
    </row>
    <row r="6" spans="1:3">
      <c r="A6" s="4" t="s">
        <v>82</v>
      </c>
    </row>
    <row r="7" spans="1:3">
      <c r="A7" s="4" t="s">
        <v>80</v>
      </c>
      <c r="B7" s="7" t="n">
        <v>37</v>
      </c>
      <c r="C7" s="7" t="n">
        <v>39</v>
      </c>
    </row>
    <row r="8" spans="1:3">
      <c r="A8" s="4" t="s">
        <v>83</v>
      </c>
    </row>
    <row r="9" spans="1:3">
      <c r="A9" s="4" t="s">
        <v>84</v>
      </c>
      <c r="B9" s="8" t="n">
        <v>0.01</v>
      </c>
      <c r="C9" s="8" t="n">
        <v>0.01</v>
      </c>
    </row>
    <row r="10" spans="1:3">
      <c r="A10" s="4" t="s">
        <v>85</v>
      </c>
      <c r="B10" s="5" t="n">
        <v>25000000</v>
      </c>
      <c r="C10" s="5" t="n">
        <v>25000000</v>
      </c>
    </row>
    <row r="11" spans="1:3">
      <c r="A11" s="4" t="s">
        <v>86</v>
      </c>
      <c r="B11" s="5" t="n">
        <v>0</v>
      </c>
      <c r="C11" s="5" t="n">
        <v>0</v>
      </c>
    </row>
    <row r="12" spans="1:3">
      <c r="A12" s="4" t="s">
        <v>87</v>
      </c>
      <c r="B12" s="5" t="n">
        <v>0</v>
      </c>
      <c r="C12" s="5" t="n">
        <v>0</v>
      </c>
    </row>
    <row r="13" spans="1:3">
      <c r="A13" s="4" t="s">
        <v>88</v>
      </c>
    </row>
    <row r="14" spans="1:3">
      <c r="A14" s="4" t="s">
        <v>89</v>
      </c>
      <c r="B14" s="8" t="n">
        <v>0.01</v>
      </c>
      <c r="C14" s="8" t="n">
        <v>0.01</v>
      </c>
    </row>
    <row r="15" spans="1:3">
      <c r="A15" s="4" t="s">
        <v>90</v>
      </c>
      <c r="B15" s="5" t="n">
        <v>300000000</v>
      </c>
      <c r="C15" s="5" t="n">
        <v>300000000</v>
      </c>
    </row>
    <row r="16" spans="1:3">
      <c r="A16" s="4" t="s">
        <v>91</v>
      </c>
      <c r="B16" s="5" t="n">
        <v>63415479</v>
      </c>
      <c r="C16" s="5" t="n">
        <v>56628907</v>
      </c>
    </row>
    <row r="17" spans="1:3">
      <c r="A17" s="4" t="s">
        <v>92</v>
      </c>
      <c r="B17" s="5" t="n">
        <v>63415479</v>
      </c>
      <c r="C17" s="5" t="n">
        <v>5662890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6</v>
      </c>
      <c r="B1" s="2" t="s">
        <v>1</v>
      </c>
    </row>
    <row r="2" spans="1:2">
      <c r="B2" s="2" t="s">
        <v>29</v>
      </c>
    </row>
    <row r="3" spans="1:2">
      <c r="A3" s="3" t="s">
        <v>236</v>
      </c>
    </row>
    <row r="4" spans="1:2">
      <c r="A4" s="4" t="s">
        <v>277</v>
      </c>
      <c r="B4"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279</v>
      </c>
      <c r="B1" s="2" t="s">
        <v>1</v>
      </c>
    </row>
    <row r="2" spans="1:2">
      <c r="B2" s="2" t="s">
        <v>29</v>
      </c>
    </row>
    <row r="3" spans="1:2">
      <c r="A3" s="3" t="s">
        <v>240</v>
      </c>
    </row>
    <row r="4" spans="1:2">
      <c r="A4" s="4" t="s">
        <v>280</v>
      </c>
      <c r="B4" s="4" t="s">
        <v>281</v>
      </c>
    </row>
    <row r="5" spans="1:2">
      <c r="A5" s="4" t="s">
        <v>282</v>
      </c>
      <c r="B5"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84</v>
      </c>
      <c r="B1" s="2" t="s">
        <v>1</v>
      </c>
    </row>
    <row r="2" spans="1:2">
      <c r="B2" s="2" t="s">
        <v>29</v>
      </c>
    </row>
    <row r="3" spans="1:2">
      <c r="A3" s="3" t="s">
        <v>244</v>
      </c>
    </row>
    <row r="4" spans="1:2">
      <c r="A4" s="4" t="s">
        <v>285</v>
      </c>
      <c r="B4" s="4" t="s">
        <v>28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87</v>
      </c>
      <c r="B1" s="2" t="s">
        <v>1</v>
      </c>
    </row>
    <row r="2" spans="1:2">
      <c r="B2" s="2" t="s">
        <v>29</v>
      </c>
    </row>
    <row r="3" spans="1:2">
      <c r="A3" s="3" t="s">
        <v>248</v>
      </c>
    </row>
    <row r="4" spans="1:2">
      <c r="A4" s="4" t="s">
        <v>288</v>
      </c>
      <c r="B4" s="4" t="s">
        <v>289</v>
      </c>
    </row>
    <row r="5" spans="1:2">
      <c r="A5" s="4" t="s">
        <v>290</v>
      </c>
      <c r="B5" s="4" t="s">
        <v>291</v>
      </c>
    </row>
    <row r="6" spans="1:2">
      <c r="A6" s="4" t="s">
        <v>292</v>
      </c>
      <c r="B6" s="4" t="s">
        <v>29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80"/>
    <col customWidth="1" max="3" min="3" width="14"/>
  </cols>
  <sheetData>
    <row r="1" spans="1:3">
      <c r="A1" s="1" t="s">
        <v>294</v>
      </c>
      <c r="B1" s="2" t="s">
        <v>1</v>
      </c>
    </row>
    <row r="2" spans="1:3">
      <c r="B2" s="2" t="s">
        <v>29</v>
      </c>
      <c r="C2" s="2" t="s">
        <v>295</v>
      </c>
    </row>
    <row r="3" spans="1:3">
      <c r="A3" s="3" t="s">
        <v>296</v>
      </c>
    </row>
    <row r="4" spans="1:3">
      <c r="A4" s="4" t="s">
        <v>297</v>
      </c>
      <c r="B4" s="4" t="s">
        <v>298</v>
      </c>
    </row>
    <row r="5" spans="1:3">
      <c r="A5" s="4" t="s">
        <v>299</v>
      </c>
    </row>
    <row r="6" spans="1:3">
      <c r="A6" s="3" t="s">
        <v>296</v>
      </c>
    </row>
    <row r="7" spans="1:3">
      <c r="A7" s="4" t="s">
        <v>300</v>
      </c>
      <c r="C7" s="5" t="n">
        <v>5</v>
      </c>
    </row>
    <row r="8" spans="1:3">
      <c r="A8" s="4" t="s">
        <v>301</v>
      </c>
      <c r="B8" s="4" t="s">
        <v>30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9</v>
      </c>
      <c r="C1" s="2" t="s">
        <v>30</v>
      </c>
    </row>
    <row r="2" spans="1:3">
      <c r="A2" s="3" t="s">
        <v>170</v>
      </c>
    </row>
    <row r="3" spans="1:3">
      <c r="A3" s="4" t="s">
        <v>170</v>
      </c>
      <c r="B3" s="7" t="n">
        <v>228</v>
      </c>
      <c r="C3" s="7" t="n">
        <v>922</v>
      </c>
    </row>
    <row r="4" spans="1:3">
      <c r="A4" s="3" t="s">
        <v>172</v>
      </c>
    </row>
    <row r="5" spans="1:3">
      <c r="A5" s="4" t="s">
        <v>172</v>
      </c>
      <c r="B5" s="5" t="n">
        <v>334</v>
      </c>
      <c r="C5" s="5" t="n">
        <v>356</v>
      </c>
    </row>
    <row r="6" spans="1:3">
      <c r="A6" s="4" t="s">
        <v>304</v>
      </c>
    </row>
    <row r="7" spans="1:3">
      <c r="A7" s="3" t="s">
        <v>170</v>
      </c>
    </row>
    <row r="8" spans="1:3">
      <c r="A8" s="4" t="s">
        <v>170</v>
      </c>
      <c r="B8" s="5" t="n">
        <v>148</v>
      </c>
      <c r="C8" s="5" t="n">
        <v>922</v>
      </c>
    </row>
    <row r="9" spans="1:3">
      <c r="A9" s="3" t="s">
        <v>172</v>
      </c>
    </row>
    <row r="10" spans="1:3">
      <c r="A10" s="4" t="s">
        <v>172</v>
      </c>
      <c r="B10" s="5" t="n">
        <v>3</v>
      </c>
      <c r="C10" s="5" t="n">
        <v>26</v>
      </c>
    </row>
    <row r="11" spans="1:3">
      <c r="A11" s="4" t="s">
        <v>305</v>
      </c>
    </row>
    <row r="12" spans="1:3">
      <c r="A12" s="3" t="s">
        <v>170</v>
      </c>
    </row>
    <row r="13" spans="1:3">
      <c r="A13" s="4" t="s">
        <v>170</v>
      </c>
      <c r="B13" s="5" t="n">
        <v>0</v>
      </c>
      <c r="C13" s="5" t="n">
        <v>0</v>
      </c>
    </row>
    <row r="14" spans="1:3">
      <c r="A14" s="4" t="s">
        <v>306</v>
      </c>
    </row>
    <row r="15" spans="1:3">
      <c r="A15" s="3" t="s">
        <v>170</v>
      </c>
    </row>
    <row r="16" spans="1:3">
      <c r="A16" s="4" t="s">
        <v>170</v>
      </c>
      <c r="B16" s="5" t="n">
        <v>80</v>
      </c>
      <c r="C16" s="5" t="n">
        <v>0</v>
      </c>
    </row>
    <row r="17" spans="1:3">
      <c r="A17" s="4" t="s">
        <v>307</v>
      </c>
    </row>
    <row r="18" spans="1:3">
      <c r="A18" s="3" t="s">
        <v>172</v>
      </c>
    </row>
    <row r="19" spans="1:3">
      <c r="A19" s="4" t="s">
        <v>172</v>
      </c>
      <c r="B19" s="5" t="n">
        <v>8</v>
      </c>
      <c r="C19" s="5" t="n">
        <v>0</v>
      </c>
    </row>
    <row r="20" spans="1:3">
      <c r="A20" s="4" t="s">
        <v>308</v>
      </c>
    </row>
    <row r="21" spans="1:3">
      <c r="A21" s="3" t="s">
        <v>172</v>
      </c>
    </row>
    <row r="22" spans="1:3">
      <c r="A22" s="4" t="s">
        <v>172</v>
      </c>
      <c r="B22" s="5" t="n">
        <v>159</v>
      </c>
      <c r="C22" s="5" t="n">
        <v>0</v>
      </c>
    </row>
    <row r="23" spans="1:3">
      <c r="A23" s="4" t="s">
        <v>309</v>
      </c>
    </row>
    <row r="24" spans="1:3">
      <c r="A24" s="3" t="s">
        <v>172</v>
      </c>
    </row>
    <row r="25" spans="1:3">
      <c r="A25" s="4" t="s">
        <v>172</v>
      </c>
      <c r="B25" s="5" t="n">
        <v>157</v>
      </c>
      <c r="C25" s="5" t="n">
        <v>323</v>
      </c>
    </row>
    <row r="26" spans="1:3">
      <c r="A26" s="4" t="s">
        <v>310</v>
      </c>
    </row>
    <row r="27" spans="1:3">
      <c r="A27" s="3" t="s">
        <v>172</v>
      </c>
    </row>
    <row r="28" spans="1:3">
      <c r="A28" s="4" t="s">
        <v>172</v>
      </c>
      <c r="B28" s="7" t="n">
        <v>7</v>
      </c>
      <c r="C28" s="7" t="n">
        <v>7</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1</v>
      </c>
      <c r="B1" s="2" t="s">
        <v>1</v>
      </c>
    </row>
    <row r="2" spans="1:3">
      <c r="B2" s="2" t="s">
        <v>29</v>
      </c>
      <c r="C2" s="2" t="s">
        <v>94</v>
      </c>
    </row>
    <row r="3" spans="1:3">
      <c r="A3" s="3" t="s">
        <v>312</v>
      </c>
    </row>
    <row r="4" spans="1:3">
      <c r="A4" s="4" t="s">
        <v>313</v>
      </c>
      <c r="B4" s="7" t="n">
        <v>-1736</v>
      </c>
      <c r="C4" s="7" t="n">
        <v>-1918</v>
      </c>
    </row>
    <row r="5" spans="1:3">
      <c r="A5" s="4" t="s">
        <v>96</v>
      </c>
      <c r="B5" s="5" t="n">
        <v>143471</v>
      </c>
      <c r="C5" s="5" t="n">
        <v>98862</v>
      </c>
    </row>
    <row r="6" spans="1:3">
      <c r="A6" s="4" t="s">
        <v>314</v>
      </c>
    </row>
    <row r="7" spans="1:3">
      <c r="A7" s="3" t="s">
        <v>312</v>
      </c>
    </row>
    <row r="8" spans="1:3">
      <c r="A8" s="4" t="s">
        <v>100</v>
      </c>
      <c r="B8" s="5" t="n">
        <v>-1650</v>
      </c>
      <c r="C8" s="5" t="n">
        <v>-1650</v>
      </c>
    </row>
    <row r="9" spans="1:3">
      <c r="A9" s="4" t="s">
        <v>315</v>
      </c>
    </row>
    <row r="10" spans="1:3">
      <c r="A10" s="3" t="s">
        <v>312</v>
      </c>
    </row>
    <row r="11" spans="1:3">
      <c r="A11" s="4" t="s">
        <v>316</v>
      </c>
      <c r="B11" s="5" t="n">
        <v>-250</v>
      </c>
      <c r="C11" s="5" t="n">
        <v>-248</v>
      </c>
    </row>
    <row r="12" spans="1:3">
      <c r="A12" s="4" t="s">
        <v>317</v>
      </c>
    </row>
    <row r="13" spans="1:3">
      <c r="A13" s="3" t="s">
        <v>312</v>
      </c>
    </row>
    <row r="14" spans="1:3">
      <c r="A14" s="4" t="s">
        <v>318</v>
      </c>
      <c r="B14" s="5" t="n">
        <v>-72</v>
      </c>
      <c r="C14" s="5" t="n">
        <v>-75</v>
      </c>
    </row>
    <row r="15" spans="1:3">
      <c r="A15" s="4" t="s">
        <v>307</v>
      </c>
    </row>
    <row r="16" spans="1:3">
      <c r="A16" s="3" t="s">
        <v>312</v>
      </c>
    </row>
    <row r="17" spans="1:3">
      <c r="A17" s="4" t="s">
        <v>313</v>
      </c>
      <c r="B17" s="5" t="n">
        <v>-17</v>
      </c>
      <c r="C17" s="5" t="n">
        <v>-17</v>
      </c>
    </row>
    <row r="18" spans="1:3">
      <c r="A18" s="4" t="s">
        <v>319</v>
      </c>
    </row>
    <row r="19" spans="1:3">
      <c r="A19" s="3" t="s">
        <v>312</v>
      </c>
    </row>
    <row r="20" spans="1:3">
      <c r="A20" s="4" t="s">
        <v>313</v>
      </c>
      <c r="B20" s="5" t="n">
        <v>-2</v>
      </c>
      <c r="C20" s="5" t="n">
        <v>0</v>
      </c>
    </row>
    <row r="21" spans="1:3">
      <c r="A21" s="4" t="s">
        <v>308</v>
      </c>
    </row>
    <row r="22" spans="1:3">
      <c r="A22" s="3" t="s">
        <v>312</v>
      </c>
    </row>
    <row r="23" spans="1:3">
      <c r="A23" s="4" t="s">
        <v>96</v>
      </c>
      <c r="B23" s="7" t="n">
        <v>-159</v>
      </c>
      <c r="C23" s="7" t="n">
        <v>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20</v>
      </c>
      <c r="B1" s="2" t="s">
        <v>29</v>
      </c>
      <c r="C1" s="2" t="s">
        <v>30</v>
      </c>
    </row>
    <row r="2" spans="1:3">
      <c r="A2" s="3" t="s">
        <v>205</v>
      </c>
    </row>
    <row r="3" spans="1:3">
      <c r="A3" s="4" t="s">
        <v>321</v>
      </c>
      <c r="B3" s="7" t="n">
        <v>7358</v>
      </c>
      <c r="C3" s="7" t="n">
        <v>6629</v>
      </c>
    </row>
    <row r="4" spans="1:3">
      <c r="A4" s="4" t="s">
        <v>322</v>
      </c>
      <c r="B4" s="5" t="n">
        <v>6800</v>
      </c>
      <c r="C4" s="5" t="n">
        <v>7905</v>
      </c>
    </row>
    <row r="5" spans="1:3">
      <c r="A5" s="4" t="s">
        <v>139</v>
      </c>
      <c r="B5" s="7" t="n">
        <v>14158</v>
      </c>
      <c r="C5" s="7" t="n">
        <v>145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23</v>
      </c>
      <c r="B1" s="2" t="s">
        <v>29</v>
      </c>
      <c r="C1" s="2" t="s">
        <v>30</v>
      </c>
    </row>
    <row r="2" spans="1:3">
      <c r="A2" s="3" t="s">
        <v>324</v>
      </c>
    </row>
    <row r="3" spans="1:3">
      <c r="A3" s="4" t="s">
        <v>208</v>
      </c>
      <c r="B3" s="7" t="n">
        <v>1796943</v>
      </c>
      <c r="C3" s="7" t="n">
        <v>1707209</v>
      </c>
    </row>
    <row r="4" spans="1:3">
      <c r="A4" s="4" t="s">
        <v>325</v>
      </c>
    </row>
    <row r="5" spans="1:3">
      <c r="A5" s="3" t="s">
        <v>324</v>
      </c>
    </row>
    <row r="6" spans="1:3">
      <c r="A6" s="4" t="s">
        <v>326</v>
      </c>
      <c r="B6" s="5" t="n">
        <v>2165892</v>
      </c>
      <c r="C6" s="5" t="n">
        <v>2037737</v>
      </c>
    </row>
    <row r="7" spans="1:3">
      <c r="A7" s="4" t="s">
        <v>327</v>
      </c>
      <c r="B7" s="5" t="n">
        <v>1984</v>
      </c>
      <c r="C7" s="5" t="n">
        <v>1898</v>
      </c>
    </row>
    <row r="8" spans="1:3">
      <c r="A8" s="4" t="s">
        <v>328</v>
      </c>
      <c r="B8" s="5" t="n">
        <v>2167876</v>
      </c>
      <c r="C8" s="5" t="n">
        <v>2039635</v>
      </c>
    </row>
    <row r="9" spans="1:3">
      <c r="A9" s="4" t="s">
        <v>329</v>
      </c>
      <c r="B9" s="7" t="n">
        <v>-370933</v>
      </c>
      <c r="C9" s="7" t="n">
        <v>-332426</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9</v>
      </c>
      <c r="C1" s="2" t="s">
        <v>30</v>
      </c>
    </row>
    <row r="2" spans="1:3">
      <c r="A2" s="3" t="s">
        <v>331</v>
      </c>
    </row>
    <row r="3" spans="1:3">
      <c r="A3" s="4" t="s">
        <v>332</v>
      </c>
      <c r="B3" s="7" t="n">
        <v>9120</v>
      </c>
      <c r="C3" s="7" t="n">
        <v>6235</v>
      </c>
    </row>
    <row r="4" spans="1:3">
      <c r="A4" s="4" t="s">
        <v>333</v>
      </c>
      <c r="B4" s="5" t="n">
        <v>225716</v>
      </c>
      <c r="C4" s="5" t="n">
        <v>152613</v>
      </c>
    </row>
    <row r="5" spans="1:3">
      <c r="A5" s="4" t="s">
        <v>334</v>
      </c>
    </row>
    <row r="6" spans="1:3">
      <c r="A6" s="3" t="s">
        <v>331</v>
      </c>
    </row>
    <row r="7" spans="1:3">
      <c r="A7" s="4" t="s">
        <v>335</v>
      </c>
      <c r="B7" s="5" t="n">
        <v>22465</v>
      </c>
    </row>
    <row r="8" spans="1:3">
      <c r="A8" s="4" t="s">
        <v>336</v>
      </c>
      <c r="B8" s="5" t="n">
        <v>29691</v>
      </c>
    </row>
    <row r="9" spans="1:3">
      <c r="A9" s="4" t="s">
        <v>337</v>
      </c>
      <c r="B9" s="5" t="n">
        <v>32764</v>
      </c>
    </row>
    <row r="10" spans="1:3">
      <c r="A10" s="4" t="s">
        <v>338</v>
      </c>
      <c r="B10" s="5" t="n">
        <v>32452</v>
      </c>
    </row>
    <row r="11" spans="1:3">
      <c r="A11" s="4" t="s">
        <v>339</v>
      </c>
      <c r="B11" s="5" t="n">
        <v>32500</v>
      </c>
    </row>
    <row r="12" spans="1:3">
      <c r="A12" s="4" t="s">
        <v>340</v>
      </c>
      <c r="B12" s="5" t="n">
        <v>163218</v>
      </c>
    </row>
    <row r="13" spans="1:3">
      <c r="A13" s="4" t="s">
        <v>341</v>
      </c>
      <c r="B13" s="5" t="n">
        <v>313090</v>
      </c>
    </row>
    <row r="14" spans="1:3">
      <c r="A14" s="4" t="s">
        <v>80</v>
      </c>
      <c r="B14" s="5" t="n">
        <v>37</v>
      </c>
      <c r="C14" s="7" t="n">
        <v>39</v>
      </c>
    </row>
    <row r="15" spans="1:3">
      <c r="A15" s="4" t="s">
        <v>342</v>
      </c>
      <c r="B15" s="5" t="n">
        <v>313053</v>
      </c>
    </row>
    <row r="16" spans="1:3">
      <c r="A16" s="4" t="s">
        <v>343</v>
      </c>
      <c r="B16" s="5" t="n">
        <v>78217</v>
      </c>
    </row>
    <row r="17" spans="1:3">
      <c r="A17" s="4" t="s">
        <v>344</v>
      </c>
      <c r="B17" s="5" t="n">
        <v>234836</v>
      </c>
    </row>
    <row r="18" spans="1:3">
      <c r="A18" s="4" t="s">
        <v>332</v>
      </c>
      <c r="B18" s="5" t="n">
        <v>9120</v>
      </c>
    </row>
    <row r="19" spans="1:3">
      <c r="A19" s="4" t="s">
        <v>333</v>
      </c>
      <c r="B19" s="7" t="n">
        <v>22571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3</v>
      </c>
      <c r="B1" s="2" t="s">
        <v>1</v>
      </c>
    </row>
    <row r="2" spans="1:3">
      <c r="B2" s="2" t="s">
        <v>29</v>
      </c>
      <c r="C2" s="2" t="s">
        <v>94</v>
      </c>
    </row>
    <row r="3" spans="1:3">
      <c r="A3" s="3" t="s">
        <v>95</v>
      </c>
    </row>
    <row r="4" spans="1:3">
      <c r="A4" s="4" t="s">
        <v>96</v>
      </c>
      <c r="B4" s="7" t="n">
        <v>143471</v>
      </c>
      <c r="C4" s="7" t="n">
        <v>98862</v>
      </c>
    </row>
    <row r="5" spans="1:3">
      <c r="A5" s="4" t="s">
        <v>97</v>
      </c>
      <c r="B5" s="5" t="n">
        <v>0</v>
      </c>
      <c r="C5" s="5" t="n">
        <v>91</v>
      </c>
    </row>
    <row r="6" spans="1:3">
      <c r="A6" s="4" t="s">
        <v>98</v>
      </c>
      <c r="B6" s="5" t="n">
        <v>143471</v>
      </c>
      <c r="C6" s="5" t="n">
        <v>98953</v>
      </c>
    </row>
    <row r="7" spans="1:3">
      <c r="A7" s="3" t="s">
        <v>99</v>
      </c>
    </row>
    <row r="8" spans="1:3">
      <c r="A8" s="4" t="s">
        <v>100</v>
      </c>
      <c r="B8" s="5" t="n">
        <v>31649</v>
      </c>
      <c r="C8" s="5" t="n">
        <v>37284</v>
      </c>
    </row>
    <row r="9" spans="1:3">
      <c r="A9" s="4" t="s">
        <v>101</v>
      </c>
      <c r="B9" s="5" t="n">
        <v>1736</v>
      </c>
      <c r="C9" s="5" t="n">
        <v>1918</v>
      </c>
    </row>
    <row r="10" spans="1:3">
      <c r="A10" s="4" t="s">
        <v>102</v>
      </c>
      <c r="B10" s="5" t="n">
        <v>49560</v>
      </c>
      <c r="C10" s="5" t="n">
        <v>49364</v>
      </c>
    </row>
    <row r="11" spans="1:3">
      <c r="A11" s="4" t="s">
        <v>103</v>
      </c>
      <c r="B11" s="5" t="n">
        <v>3248</v>
      </c>
      <c r="C11" s="5" t="n">
        <v>1583</v>
      </c>
    </row>
    <row r="12" spans="1:3">
      <c r="A12" s="4" t="s">
        <v>104</v>
      </c>
      <c r="B12" s="5" t="n">
        <v>40387</v>
      </c>
      <c r="C12" s="5" t="n">
        <v>40847</v>
      </c>
    </row>
    <row r="13" spans="1:3">
      <c r="A13" s="4" t="s">
        <v>105</v>
      </c>
      <c r="B13" s="5" t="n">
        <v>3689</v>
      </c>
      <c r="C13" s="5" t="n">
        <v>3911</v>
      </c>
    </row>
    <row r="14" spans="1:3">
      <c r="A14" s="4" t="s">
        <v>106</v>
      </c>
      <c r="B14" s="5" t="n">
        <v>17316</v>
      </c>
      <c r="C14" s="5" t="n">
        <v>13298</v>
      </c>
    </row>
    <row r="15" spans="1:3">
      <c r="A15" s="4" t="s">
        <v>107</v>
      </c>
      <c r="B15" s="5" t="n">
        <v>0</v>
      </c>
      <c r="C15" s="5" t="n">
        <v>6694</v>
      </c>
    </row>
    <row r="16" spans="1:3">
      <c r="A16" s="4" t="s">
        <v>108</v>
      </c>
      <c r="B16" s="5" t="n">
        <v>751</v>
      </c>
      <c r="C16" s="5" t="n">
        <v>109</v>
      </c>
    </row>
    <row r="17" spans="1:3">
      <c r="A17" s="4" t="s">
        <v>109</v>
      </c>
      <c r="B17" s="5" t="n">
        <v>-2461</v>
      </c>
      <c r="C17" s="5" t="n">
        <v>-50</v>
      </c>
    </row>
    <row r="18" spans="1:3">
      <c r="A18" s="4" t="s">
        <v>110</v>
      </c>
      <c r="B18" s="5" t="n">
        <v>541</v>
      </c>
      <c r="C18" s="5" t="n">
        <v>-283</v>
      </c>
    </row>
    <row r="19" spans="1:3">
      <c r="A19" s="4" t="s">
        <v>111</v>
      </c>
      <c r="B19" s="5" t="n">
        <v>370</v>
      </c>
      <c r="C19" s="5" t="n">
        <v>21</v>
      </c>
    </row>
    <row r="20" spans="1:3">
      <c r="A20" s="4" t="s">
        <v>112</v>
      </c>
      <c r="B20" s="5" t="n">
        <v>146786</v>
      </c>
      <c r="C20" s="5" t="n">
        <v>154696</v>
      </c>
    </row>
    <row r="21" spans="1:3">
      <c r="A21" s="4" t="s">
        <v>113</v>
      </c>
      <c r="B21" s="5" t="n">
        <v>-3315</v>
      </c>
      <c r="C21" s="5" t="n">
        <v>-55743</v>
      </c>
    </row>
    <row r="22" spans="1:3">
      <c r="A22" s="3" t="s">
        <v>114</v>
      </c>
    </row>
    <row r="23" spans="1:3">
      <c r="A23" s="4" t="s">
        <v>115</v>
      </c>
      <c r="B23" s="5" t="n">
        <v>-23766</v>
      </c>
      <c r="C23" s="5" t="n">
        <v>-19694</v>
      </c>
    </row>
    <row r="24" spans="1:3">
      <c r="A24" s="4" t="s">
        <v>116</v>
      </c>
      <c r="B24" s="5" t="n">
        <v>1223</v>
      </c>
      <c r="C24" s="5" t="n">
        <v>154</v>
      </c>
    </row>
    <row r="25" spans="1:3">
      <c r="A25" s="4" t="s">
        <v>117</v>
      </c>
      <c r="B25" s="5" t="n">
        <v>100</v>
      </c>
      <c r="C25" s="5" t="n">
        <v>-4681</v>
      </c>
    </row>
    <row r="26" spans="1:3">
      <c r="A26" s="4" t="s">
        <v>118</v>
      </c>
      <c r="B26" s="5" t="n">
        <v>-358</v>
      </c>
      <c r="C26" s="5" t="n">
        <v>-1801</v>
      </c>
    </row>
    <row r="27" spans="1:3">
      <c r="A27" s="4" t="s">
        <v>119</v>
      </c>
      <c r="B27" s="5" t="n">
        <v>-22801</v>
      </c>
      <c r="C27" s="5" t="n">
        <v>-26022</v>
      </c>
    </row>
    <row r="28" spans="1:3">
      <c r="A28" s="4" t="s">
        <v>120</v>
      </c>
      <c r="B28" s="5" t="n">
        <v>-26116</v>
      </c>
      <c r="C28" s="5" t="n">
        <v>-81765</v>
      </c>
    </row>
    <row r="29" spans="1:3">
      <c r="A29" s="4" t="s">
        <v>121</v>
      </c>
      <c r="B29" s="5" t="n">
        <v>4</v>
      </c>
      <c r="C29" s="5" t="n">
        <v>69</v>
      </c>
    </row>
    <row r="30" spans="1:3">
      <c r="A30" s="4" t="s">
        <v>122</v>
      </c>
      <c r="B30" s="5" t="n">
        <v>-26112</v>
      </c>
      <c r="C30" s="5" t="n">
        <v>-81696</v>
      </c>
    </row>
    <row r="31" spans="1:3">
      <c r="A31" s="4" t="s">
        <v>123</v>
      </c>
      <c r="B31" s="5" t="n">
        <v>-117</v>
      </c>
      <c r="C31" s="5" t="n">
        <v>0</v>
      </c>
    </row>
    <row r="32" spans="1:3">
      <c r="A32" s="4" t="s">
        <v>124</v>
      </c>
      <c r="B32" s="7" t="n">
        <v>-26229</v>
      </c>
      <c r="C32" s="7" t="n">
        <v>-81696</v>
      </c>
    </row>
    <row r="33" spans="1:3">
      <c r="A33" s="4" t="s">
        <v>125</v>
      </c>
      <c r="B33" s="8" t="n">
        <v>-0.42</v>
      </c>
      <c r="C33" s="8" t="n">
        <v>-1.86</v>
      </c>
    </row>
    <row r="34" spans="1:3">
      <c r="A34" s="4" t="s">
        <v>126</v>
      </c>
      <c r="B34" s="8" t="n">
        <v>-0.42</v>
      </c>
      <c r="C34" s="8" t="n">
        <v>-1.86</v>
      </c>
    </row>
    <row r="35" spans="1:3">
      <c r="A35" s="4" t="s">
        <v>127</v>
      </c>
      <c r="B35" s="5" t="n">
        <v>62188645</v>
      </c>
      <c r="C35" s="5" t="n">
        <v>43880713</v>
      </c>
    </row>
    <row r="36" spans="1:3">
      <c r="A36" s="4" t="s">
        <v>128</v>
      </c>
      <c r="B36" s="5" t="n">
        <v>62188645</v>
      </c>
      <c r="C36" s="5" t="n">
        <v>4388071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8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14"/>
  </cols>
  <sheetData>
    <row r="1" spans="1:12">
      <c r="A1" s="1" t="s">
        <v>345</v>
      </c>
      <c r="B1" s="2" t="s">
        <v>346</v>
      </c>
      <c r="C1" s="2" t="s">
        <v>347</v>
      </c>
      <c r="D1" s="2" t="s">
        <v>348</v>
      </c>
      <c r="E1" s="2" t="s">
        <v>349</v>
      </c>
      <c r="F1" s="2" t="s">
        <v>350</v>
      </c>
      <c r="G1" s="2" t="s">
        <v>351</v>
      </c>
      <c r="H1" s="2" t="s">
        <v>352</v>
      </c>
      <c r="I1" s="2" t="s">
        <v>353</v>
      </c>
      <c r="J1" s="2" t="s">
        <v>354</v>
      </c>
      <c r="K1" s="2" t="s">
        <v>355</v>
      </c>
      <c r="L1" s="2" t="s">
        <v>356</v>
      </c>
    </row>
    <row r="2" spans="1:12">
      <c r="A2" s="3" t="s">
        <v>296</v>
      </c>
    </row>
    <row r="3" spans="1:12">
      <c r="A3" s="4" t="s">
        <v>357</v>
      </c>
      <c r="H3" s="7" t="n">
        <v>116679</v>
      </c>
      <c r="J3" s="7" t="n">
        <v>388660</v>
      </c>
    </row>
    <row r="4" spans="1:12">
      <c r="A4" s="4" t="s">
        <v>358</v>
      </c>
      <c r="H4" s="5" t="n">
        <v>-370</v>
      </c>
      <c r="J4" s="5" t="n">
        <v>-21</v>
      </c>
    </row>
    <row r="5" spans="1:12">
      <c r="A5" s="4" t="s">
        <v>359</v>
      </c>
      <c r="H5" s="7" t="n">
        <v>0</v>
      </c>
      <c r="J5" s="5" t="n">
        <v>6694</v>
      </c>
    </row>
    <row r="6" spans="1:12">
      <c r="A6" s="4" t="s">
        <v>360</v>
      </c>
    </row>
    <row r="7" spans="1:12">
      <c r="A7" s="3" t="s">
        <v>296</v>
      </c>
    </row>
    <row r="8" spans="1:12">
      <c r="A8" s="4" t="s">
        <v>361</v>
      </c>
      <c r="H8" s="4" t="s">
        <v>362</v>
      </c>
    </row>
    <row r="9" spans="1:12">
      <c r="A9" s="4" t="s">
        <v>363</v>
      </c>
      <c r="H9" s="7" t="n">
        <v>30844</v>
      </c>
    </row>
    <row r="10" spans="1:12">
      <c r="A10" s="4" t="s">
        <v>364</v>
      </c>
    </row>
    <row r="11" spans="1:12">
      <c r="A11" s="3" t="s">
        <v>296</v>
      </c>
    </row>
    <row r="12" spans="1:12">
      <c r="A12" s="4" t="s">
        <v>365</v>
      </c>
      <c r="H12" s="4" t="s">
        <v>366</v>
      </c>
    </row>
    <row r="13" spans="1:12">
      <c r="A13" s="4" t="s">
        <v>357</v>
      </c>
      <c r="C13" s="7" t="n">
        <v>19770</v>
      </c>
    </row>
    <row r="14" spans="1:12">
      <c r="A14" s="4" t="s">
        <v>367</v>
      </c>
    </row>
    <row r="15" spans="1:12">
      <c r="A15" s="3" t="s">
        <v>296</v>
      </c>
    </row>
    <row r="16" spans="1:12">
      <c r="A16" s="4" t="s">
        <v>368</v>
      </c>
      <c r="C16" s="7" t="n">
        <v>14813</v>
      </c>
    </row>
    <row r="17" spans="1:12">
      <c r="A17" s="4" t="s">
        <v>369</v>
      </c>
    </row>
    <row r="18" spans="1:12">
      <c r="A18" s="3" t="s">
        <v>296</v>
      </c>
    </row>
    <row r="19" spans="1:12">
      <c r="A19" s="4" t="s">
        <v>365</v>
      </c>
      <c r="H19" s="4" t="s">
        <v>370</v>
      </c>
    </row>
    <row r="20" spans="1:12">
      <c r="A20" s="4" t="s">
        <v>357</v>
      </c>
      <c r="B20" s="7" t="n">
        <v>21229</v>
      </c>
    </row>
    <row r="21" spans="1:12">
      <c r="A21" s="4" t="s">
        <v>371</v>
      </c>
    </row>
    <row r="22" spans="1:12">
      <c r="A22" s="3" t="s">
        <v>296</v>
      </c>
    </row>
    <row r="23" spans="1:12">
      <c r="A23" s="4" t="s">
        <v>368</v>
      </c>
      <c r="B23" s="7" t="n">
        <v>14478</v>
      </c>
    </row>
    <row r="24" spans="1:12">
      <c r="A24" s="4" t="s">
        <v>372</v>
      </c>
    </row>
    <row r="25" spans="1:12">
      <c r="A25" s="3" t="s">
        <v>296</v>
      </c>
    </row>
    <row r="26" spans="1:12">
      <c r="A26" s="4" t="s">
        <v>365</v>
      </c>
      <c r="H26" s="4" t="s">
        <v>373</v>
      </c>
    </row>
    <row r="27" spans="1:12">
      <c r="A27" s="4" t="s">
        <v>357</v>
      </c>
      <c r="E27" s="7" t="n">
        <v>33390</v>
      </c>
    </row>
    <row r="28" spans="1:12">
      <c r="A28" s="4" t="s">
        <v>374</v>
      </c>
    </row>
    <row r="29" spans="1:12">
      <c r="A29" s="3" t="s">
        <v>296</v>
      </c>
    </row>
    <row r="30" spans="1:12">
      <c r="A30" s="4" t="s">
        <v>368</v>
      </c>
      <c r="E30" s="7" t="n">
        <v>23400</v>
      </c>
    </row>
    <row r="31" spans="1:12">
      <c r="A31" s="4" t="s">
        <v>375</v>
      </c>
    </row>
    <row r="32" spans="1:12">
      <c r="A32" s="3" t="s">
        <v>296</v>
      </c>
    </row>
    <row r="33" spans="1:12">
      <c r="A33" s="4" t="s">
        <v>365</v>
      </c>
      <c r="H33" s="4" t="s">
        <v>376</v>
      </c>
    </row>
    <row r="34" spans="1:12">
      <c r="A34" s="4" t="s">
        <v>357</v>
      </c>
      <c r="D34" s="7" t="n">
        <v>18221</v>
      </c>
    </row>
    <row r="35" spans="1:12">
      <c r="A35" s="4" t="s">
        <v>377</v>
      </c>
    </row>
    <row r="36" spans="1:12">
      <c r="A36" s="3" t="s">
        <v>296</v>
      </c>
    </row>
    <row r="37" spans="1:12">
      <c r="A37" s="4" t="s">
        <v>368</v>
      </c>
      <c r="D37" s="7" t="n">
        <v>12720</v>
      </c>
    </row>
    <row r="38" spans="1:12">
      <c r="A38" s="4" t="s">
        <v>378</v>
      </c>
    </row>
    <row r="39" spans="1:12">
      <c r="A39" s="3" t="s">
        <v>296</v>
      </c>
    </row>
    <row r="40" spans="1:12">
      <c r="A40" s="4" t="s">
        <v>365</v>
      </c>
      <c r="H40" s="4" t="s">
        <v>379</v>
      </c>
    </row>
    <row r="41" spans="1:12">
      <c r="A41" s="4" t="s">
        <v>380</v>
      </c>
    </row>
    <row r="42" spans="1:12">
      <c r="A42" s="3" t="s">
        <v>296</v>
      </c>
    </row>
    <row r="43" spans="1:12">
      <c r="A43" s="4" t="s">
        <v>365</v>
      </c>
      <c r="H43" s="4" t="s">
        <v>381</v>
      </c>
    </row>
    <row r="44" spans="1:12">
      <c r="A44" s="4" t="s">
        <v>382</v>
      </c>
    </row>
    <row r="45" spans="1:12">
      <c r="A45" s="3" t="s">
        <v>296</v>
      </c>
    </row>
    <row r="46" spans="1:12">
      <c r="A46" s="4" t="s">
        <v>383</v>
      </c>
      <c r="L46" s="5" t="n">
        <v>4</v>
      </c>
    </row>
    <row r="47" spans="1:12">
      <c r="A47" s="4" t="s">
        <v>384</v>
      </c>
    </row>
    <row r="48" spans="1:12">
      <c r="A48" s="3" t="s">
        <v>296</v>
      </c>
    </row>
    <row r="49" spans="1:12">
      <c r="A49" s="4" t="s">
        <v>383</v>
      </c>
      <c r="L49" s="5" t="n">
        <v>5</v>
      </c>
    </row>
    <row r="50" spans="1:12">
      <c r="A50" s="4" t="s">
        <v>385</v>
      </c>
    </row>
    <row r="51" spans="1:12">
      <c r="A51" s="3" t="s">
        <v>296</v>
      </c>
    </row>
    <row r="52" spans="1:12">
      <c r="A52" s="4" t="s">
        <v>359</v>
      </c>
      <c r="J52" s="7" t="n">
        <v>5626</v>
      </c>
    </row>
    <row r="53" spans="1:12">
      <c r="A53" s="4" t="s">
        <v>386</v>
      </c>
    </row>
    <row r="54" spans="1:12">
      <c r="A54" s="3" t="s">
        <v>296</v>
      </c>
    </row>
    <row r="55" spans="1:12">
      <c r="A55" s="4" t="s">
        <v>365</v>
      </c>
      <c r="H55" s="4" t="s">
        <v>387</v>
      </c>
    </row>
    <row r="56" spans="1:12">
      <c r="A56" s="4" t="s">
        <v>388</v>
      </c>
    </row>
    <row r="57" spans="1:12">
      <c r="A57" s="3" t="s">
        <v>296</v>
      </c>
    </row>
    <row r="58" spans="1:12">
      <c r="A58" s="4" t="s">
        <v>365</v>
      </c>
      <c r="H58" s="4" t="s">
        <v>389</v>
      </c>
    </row>
    <row r="59" spans="1:12">
      <c r="A59" s="4" t="s">
        <v>390</v>
      </c>
    </row>
    <row r="60" spans="1:12">
      <c r="A60" s="3" t="s">
        <v>296</v>
      </c>
    </row>
    <row r="61" spans="1:12">
      <c r="A61" s="4" t="s">
        <v>391</v>
      </c>
      <c r="H61" s="5" t="n">
        <v>2</v>
      </c>
    </row>
    <row r="62" spans="1:12">
      <c r="A62" s="4" t="s">
        <v>392</v>
      </c>
    </row>
    <row r="63" spans="1:12">
      <c r="A63" s="3" t="s">
        <v>296</v>
      </c>
    </row>
    <row r="64" spans="1:12">
      <c r="A64" s="4" t="s">
        <v>365</v>
      </c>
      <c r="H64" s="4" t="s">
        <v>393</v>
      </c>
    </row>
    <row r="65" spans="1:12">
      <c r="A65" s="4" t="s">
        <v>394</v>
      </c>
      <c r="H65" s="5" t="n">
        <v>81711</v>
      </c>
    </row>
    <row r="66" spans="1:12">
      <c r="A66" s="4" t="s">
        <v>357</v>
      </c>
      <c r="F66" s="7" t="n">
        <v>15150</v>
      </c>
    </row>
    <row r="67" spans="1:12">
      <c r="A67" s="4" t="s">
        <v>395</v>
      </c>
    </row>
    <row r="68" spans="1:12">
      <c r="A68" s="3" t="s">
        <v>296</v>
      </c>
    </row>
    <row r="69" spans="1:12">
      <c r="A69" s="4" t="s">
        <v>365</v>
      </c>
      <c r="H69" s="4" t="s">
        <v>396</v>
      </c>
    </row>
    <row r="70" spans="1:12">
      <c r="A70" s="4" t="s">
        <v>394</v>
      </c>
      <c r="H70" s="5" t="n">
        <v>81711</v>
      </c>
    </row>
    <row r="71" spans="1:12">
      <c r="A71" s="4" t="s">
        <v>357</v>
      </c>
      <c r="G71" s="7" t="n">
        <v>15150</v>
      </c>
    </row>
    <row r="72" spans="1:12">
      <c r="A72" s="4" t="s">
        <v>397</v>
      </c>
    </row>
    <row r="73" spans="1:12">
      <c r="A73" s="3" t="s">
        <v>296</v>
      </c>
    </row>
    <row r="74" spans="1:12">
      <c r="A74" s="4" t="s">
        <v>365</v>
      </c>
      <c r="H74" s="4" t="s">
        <v>398</v>
      </c>
    </row>
    <row r="75" spans="1:12">
      <c r="A75" s="4" t="s">
        <v>394</v>
      </c>
      <c r="H75" s="5" t="n">
        <v>56582</v>
      </c>
    </row>
    <row r="76" spans="1:12">
      <c r="A76" s="4" t="s">
        <v>357</v>
      </c>
      <c r="K76" s="7" t="n">
        <v>10500</v>
      </c>
    </row>
    <row r="77" spans="1:12">
      <c r="A77" s="4" t="s">
        <v>399</v>
      </c>
    </row>
    <row r="78" spans="1:12">
      <c r="A78" s="3" t="s">
        <v>296</v>
      </c>
    </row>
    <row r="79" spans="1:12">
      <c r="A79" s="4" t="s">
        <v>400</v>
      </c>
      <c r="I79" s="7" t="n">
        <v>16000</v>
      </c>
    </row>
    <row r="80" spans="1:12">
      <c r="A80" s="4" t="s">
        <v>363</v>
      </c>
      <c r="H80" s="7" t="n">
        <v>16000</v>
      </c>
    </row>
    <row r="81" spans="1:12">
      <c r="A81" s="4" t="s">
        <v>401</v>
      </c>
      <c r="H81" s="5" t="n">
        <v>2</v>
      </c>
    </row>
    <row r="82" spans="1:12">
      <c r="A82" s="4" t="s">
        <v>334</v>
      </c>
    </row>
    <row r="83" spans="1:12">
      <c r="A83" s="3" t="s">
        <v>296</v>
      </c>
    </row>
    <row r="84" spans="1:12">
      <c r="A84" s="4" t="s">
        <v>402</v>
      </c>
      <c r="H84" s="5" t="n">
        <v>8</v>
      </c>
      <c r="J84" s="5" t="n">
        <v>6</v>
      </c>
    </row>
    <row r="85" spans="1:12">
      <c r="A85" s="4" t="s">
        <v>274</v>
      </c>
      <c r="H85" s="7" t="n">
        <v>5805</v>
      </c>
      <c r="J85" s="7" t="n">
        <v>3016</v>
      </c>
    </row>
    <row r="86" spans="1:12">
      <c r="A86" s="4" t="s">
        <v>403</v>
      </c>
      <c r="H86" s="5" t="n">
        <v>331248</v>
      </c>
    </row>
    <row r="87" spans="1:12">
      <c r="A87" s="4" t="s">
        <v>404</v>
      </c>
      <c r="H87" s="7" t="n">
        <v>1529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5</v>
      </c>
      <c r="B1" s="2" t="s">
        <v>29</v>
      </c>
      <c r="C1" s="2" t="s">
        <v>30</v>
      </c>
    </row>
    <row r="2" spans="1:3">
      <c r="A2" s="3" t="s">
        <v>296</v>
      </c>
    </row>
    <row r="3" spans="1:3">
      <c r="A3" s="4" t="s">
        <v>139</v>
      </c>
      <c r="B3" s="7" t="n">
        <v>46472</v>
      </c>
      <c r="C3" s="7" t="n">
        <v>64570</v>
      </c>
    </row>
    <row r="4" spans="1:3">
      <c r="A4" s="4" t="s">
        <v>212</v>
      </c>
    </row>
    <row r="5" spans="1:3">
      <c r="A5" s="3" t="s">
        <v>296</v>
      </c>
    </row>
    <row r="6" spans="1:3">
      <c r="A6" s="4" t="s">
        <v>406</v>
      </c>
      <c r="B6" s="5" t="n">
        <v>30102</v>
      </c>
      <c r="C6" s="5" t="n">
        <v>32602</v>
      </c>
    </row>
    <row r="7" spans="1:3">
      <c r="A7" s="4" t="s">
        <v>407</v>
      </c>
      <c r="B7" s="5" t="n">
        <v>1050</v>
      </c>
      <c r="C7" s="5" t="n">
        <v>0</v>
      </c>
    </row>
    <row r="8" spans="1:3">
      <c r="A8" s="4" t="s">
        <v>408</v>
      </c>
      <c r="B8" s="5" t="n">
        <v>10460</v>
      </c>
      <c r="C8" s="5" t="n">
        <v>25272</v>
      </c>
    </row>
    <row r="9" spans="1:3">
      <c r="A9" s="4" t="s">
        <v>409</v>
      </c>
      <c r="B9" s="5" t="n">
        <v>3590</v>
      </c>
      <c r="C9" s="5" t="n">
        <v>4966</v>
      </c>
    </row>
    <row r="10" spans="1:3">
      <c r="A10" s="4" t="s">
        <v>410</v>
      </c>
      <c r="B10" s="5" t="n">
        <v>1270</v>
      </c>
      <c r="C10" s="5" t="n">
        <v>1730</v>
      </c>
    </row>
    <row r="11" spans="1:3">
      <c r="A11" s="4" t="s">
        <v>139</v>
      </c>
      <c r="B11" s="7" t="n">
        <v>46472</v>
      </c>
      <c r="C11" s="7" t="n">
        <v>645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411</v>
      </c>
      <c r="B1" s="2" t="s">
        <v>352</v>
      </c>
      <c r="C1" s="2" t="s">
        <v>412</v>
      </c>
    </row>
    <row r="2" spans="1:3">
      <c r="A2" s="3" t="s">
        <v>296</v>
      </c>
    </row>
    <row r="3" spans="1:3">
      <c r="A3" s="4" t="s">
        <v>413</v>
      </c>
      <c r="B3" s="7" t="n">
        <v>5857</v>
      </c>
      <c r="C3" s="7" t="n">
        <v>6447</v>
      </c>
    </row>
    <row r="4" spans="1:3">
      <c r="A4" s="4" t="s">
        <v>414</v>
      </c>
    </row>
    <row r="5" spans="1:3">
      <c r="A5" s="3" t="s">
        <v>296</v>
      </c>
    </row>
    <row r="6" spans="1:3">
      <c r="A6" s="4" t="s">
        <v>415</v>
      </c>
      <c r="B6" s="5" t="n">
        <v>3</v>
      </c>
    </row>
    <row r="7" spans="1:3">
      <c r="A7" s="4" t="s">
        <v>416</v>
      </c>
      <c r="B7" s="7" t="n">
        <v>103492</v>
      </c>
    </row>
    <row r="8" spans="1:3">
      <c r="A8" s="4" t="s">
        <v>334</v>
      </c>
    </row>
    <row r="9" spans="1:3">
      <c r="A9" s="3" t="s">
        <v>296</v>
      </c>
    </row>
    <row r="10" spans="1:3">
      <c r="A10" s="4" t="s">
        <v>415</v>
      </c>
      <c r="B10" s="5" t="n">
        <v>1</v>
      </c>
    </row>
    <row r="11" spans="1:3">
      <c r="A11" s="4" t="s">
        <v>417</v>
      </c>
    </row>
    <row r="12" spans="1:3">
      <c r="A12" s="3" t="s">
        <v>296</v>
      </c>
    </row>
    <row r="13" spans="1:3">
      <c r="A13" s="4" t="s">
        <v>413</v>
      </c>
      <c r="B13" s="7" t="n">
        <v>160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5"/>
    <col customWidth="1" max="2" min="2" width="21"/>
    <col customWidth="1" max="3" min="3" width="21"/>
    <col customWidth="1" max="4" min="4" width="21"/>
    <col customWidth="1" max="5" min="5" width="21"/>
  </cols>
  <sheetData>
    <row r="1" spans="1:5">
      <c r="A1" s="1" t="s">
        <v>418</v>
      </c>
      <c r="B1" s="2" t="s">
        <v>1</v>
      </c>
    </row>
    <row r="2" spans="1:5">
      <c r="B2" s="2" t="s">
        <v>352</v>
      </c>
      <c r="C2" s="2" t="s">
        <v>354</v>
      </c>
      <c r="D2" s="2" t="s">
        <v>419</v>
      </c>
      <c r="E2" s="2" t="s">
        <v>420</v>
      </c>
    </row>
    <row r="3" spans="1:5">
      <c r="A3" s="3" t="s">
        <v>296</v>
      </c>
    </row>
    <row r="4" spans="1:5">
      <c r="A4" s="4" t="s">
        <v>421</v>
      </c>
      <c r="B4" s="7" t="n">
        <v>0</v>
      </c>
      <c r="C4" s="7" t="n">
        <v>254</v>
      </c>
    </row>
    <row r="5" spans="1:5">
      <c r="A5" s="4" t="s">
        <v>422</v>
      </c>
    </row>
    <row r="6" spans="1:5">
      <c r="A6" s="3" t="s">
        <v>296</v>
      </c>
    </row>
    <row r="7" spans="1:5">
      <c r="A7" s="4" t="s">
        <v>423</v>
      </c>
      <c r="D7" s="7" t="n">
        <v>1967</v>
      </c>
    </row>
    <row r="8" spans="1:5">
      <c r="A8" s="4" t="s">
        <v>424</v>
      </c>
      <c r="D8" s="5" t="n">
        <v>2</v>
      </c>
    </row>
    <row r="9" spans="1:5">
      <c r="A9" s="4" t="s">
        <v>425</v>
      </c>
      <c r="E9" s="7" t="n">
        <v>1713</v>
      </c>
    </row>
    <row r="10" spans="1:5">
      <c r="A10" s="4" t="s">
        <v>426</v>
      </c>
      <c r="E10" s="7" t="n">
        <v>2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7</v>
      </c>
      <c r="B1" s="2" t="s">
        <v>29</v>
      </c>
      <c r="C1" s="2" t="s">
        <v>30</v>
      </c>
    </row>
    <row r="2" spans="1:3">
      <c r="A2" s="3" t="s">
        <v>331</v>
      </c>
    </row>
    <row r="3" spans="1:3">
      <c r="A3" s="4" t="s">
        <v>428</v>
      </c>
      <c r="B3" s="7" t="n">
        <v>7532</v>
      </c>
      <c r="C3" s="7" t="n">
        <v>0</v>
      </c>
    </row>
    <row r="4" spans="1:3">
      <c r="A4" s="4" t="s">
        <v>429</v>
      </c>
      <c r="B4" s="5" t="n">
        <v>751898</v>
      </c>
      <c r="C4" s="5" t="n">
        <v>743719</v>
      </c>
    </row>
    <row r="5" spans="1:3">
      <c r="A5" s="4" t="s">
        <v>81</v>
      </c>
    </row>
    <row r="6" spans="1:3">
      <c r="A6" s="3" t="s">
        <v>331</v>
      </c>
    </row>
    <row r="7" spans="1:3">
      <c r="A7" s="4" t="s">
        <v>335</v>
      </c>
      <c r="B7" s="5" t="n">
        <v>7532</v>
      </c>
    </row>
    <row r="8" spans="1:3">
      <c r="A8" s="4" t="s">
        <v>336</v>
      </c>
      <c r="B8" s="5" t="n">
        <v>267630</v>
      </c>
    </row>
    <row r="9" spans="1:3">
      <c r="A9" s="4" t="s">
        <v>337</v>
      </c>
      <c r="B9" s="5" t="n">
        <v>210064</v>
      </c>
    </row>
    <row r="10" spans="1:3">
      <c r="A10" s="4" t="s">
        <v>338</v>
      </c>
      <c r="B10" s="5" t="n">
        <v>135246</v>
      </c>
    </row>
    <row r="11" spans="1:3">
      <c r="A11" s="4" t="s">
        <v>339</v>
      </c>
      <c r="B11" s="5" t="n">
        <v>83078</v>
      </c>
    </row>
    <row r="12" spans="1:3">
      <c r="A12" s="4" t="s">
        <v>340</v>
      </c>
      <c r="B12" s="5" t="n">
        <v>64143</v>
      </c>
    </row>
    <row r="13" spans="1:3">
      <c r="A13" s="4" t="s">
        <v>430</v>
      </c>
      <c r="B13" s="5" t="n">
        <v>767693</v>
      </c>
    </row>
    <row r="14" spans="1:3">
      <c r="A14" s="4" t="s">
        <v>431</v>
      </c>
      <c r="B14" s="5" t="n">
        <v>8263</v>
      </c>
      <c r="C14" s="7" t="n">
        <v>9214</v>
      </c>
    </row>
    <row r="15" spans="1:3">
      <c r="A15" s="4" t="s">
        <v>432</v>
      </c>
      <c r="B15" s="5" t="n">
        <v>759430</v>
      </c>
    </row>
    <row r="16" spans="1:3">
      <c r="A16" s="4" t="s">
        <v>428</v>
      </c>
      <c r="B16" s="5" t="n">
        <v>7532</v>
      </c>
    </row>
    <row r="17" spans="1:3">
      <c r="A17" s="4" t="s">
        <v>429</v>
      </c>
      <c r="B17" s="7" t="n">
        <v>75189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3</v>
      </c>
      <c r="B1" s="2" t="s">
        <v>1</v>
      </c>
    </row>
    <row r="2" spans="1:3">
      <c r="B2" s="2" t="s">
        <v>29</v>
      </c>
      <c r="C2" s="2" t="s">
        <v>94</v>
      </c>
    </row>
    <row r="3" spans="1:3">
      <c r="A3" s="3" t="s">
        <v>221</v>
      </c>
    </row>
    <row r="4" spans="1:3">
      <c r="A4" s="4" t="s">
        <v>434</v>
      </c>
      <c r="B4" s="7" t="n">
        <v>23008</v>
      </c>
      <c r="C4" s="7" t="n">
        <v>19651</v>
      </c>
    </row>
    <row r="5" spans="1:3">
      <c r="A5" s="4" t="s">
        <v>435</v>
      </c>
      <c r="B5" s="5" t="n">
        <v>-1260</v>
      </c>
      <c r="C5" s="5" t="n">
        <v>-2578</v>
      </c>
    </row>
    <row r="6" spans="1:3">
      <c r="A6" s="4" t="s">
        <v>436</v>
      </c>
      <c r="B6" s="5" t="n">
        <v>473</v>
      </c>
      <c r="C6" s="5" t="n">
        <v>667</v>
      </c>
    </row>
    <row r="7" spans="1:3">
      <c r="A7" s="4" t="s">
        <v>437</v>
      </c>
      <c r="B7" s="5" t="n">
        <v>1288</v>
      </c>
      <c r="C7" s="5" t="n">
        <v>1561</v>
      </c>
    </row>
    <row r="8" spans="1:3">
      <c r="A8" s="4" t="s">
        <v>438</v>
      </c>
      <c r="B8" s="5" t="n">
        <v>257</v>
      </c>
      <c r="C8" s="5" t="n">
        <v>393</v>
      </c>
    </row>
    <row r="9" spans="1:3">
      <c r="A9" s="4" t="s">
        <v>274</v>
      </c>
      <c r="B9" s="7" t="n">
        <v>23766</v>
      </c>
      <c r="C9" s="7" t="n">
        <v>1969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66"/>
    <col customWidth="1" max="2" min="2" width="21"/>
    <col customWidth="1" max="3" min="3" width="55"/>
    <col customWidth="1" max="4" min="4" width="21"/>
    <col customWidth="1" max="5" min="5" width="21"/>
    <col customWidth="1" max="6" min="6" width="21"/>
    <col customWidth="1" max="7" min="7" width="21"/>
    <col customWidth="1" max="8" min="8" width="21"/>
  </cols>
  <sheetData>
    <row r="1" spans="1:8">
      <c r="A1" s="1" t="s">
        <v>439</v>
      </c>
      <c r="B1" s="2" t="s">
        <v>1</v>
      </c>
    </row>
    <row r="2" spans="1:8">
      <c r="B2" s="2" t="s">
        <v>440</v>
      </c>
      <c r="C2" s="2" t="s">
        <v>352</v>
      </c>
      <c r="D2" s="2" t="s">
        <v>353</v>
      </c>
      <c r="E2" s="2" t="s">
        <v>354</v>
      </c>
      <c r="F2" s="2" t="s">
        <v>441</v>
      </c>
      <c r="G2" s="2" t="s">
        <v>412</v>
      </c>
      <c r="H2" s="2" t="s">
        <v>420</v>
      </c>
    </row>
    <row r="3" spans="1:8">
      <c r="A3" s="3" t="s">
        <v>442</v>
      </c>
    </row>
    <row r="4" spans="1:8">
      <c r="A4" s="4" t="s">
        <v>32</v>
      </c>
      <c r="C4" s="7" t="n">
        <v>226882</v>
      </c>
      <c r="E4" s="7" t="n">
        <v>140555</v>
      </c>
      <c r="G4" s="7" t="n">
        <v>181758</v>
      </c>
      <c r="H4" s="7" t="n">
        <v>208056</v>
      </c>
    </row>
    <row r="5" spans="1:8">
      <c r="A5" s="4" t="s">
        <v>443</v>
      </c>
      <c r="C5" s="4" t="s">
        <v>444</v>
      </c>
      <c r="E5" s="4" t="s">
        <v>445</v>
      </c>
    </row>
    <row r="6" spans="1:8">
      <c r="A6" s="4" t="s">
        <v>446</v>
      </c>
      <c r="C6" s="4" t="s">
        <v>447</v>
      </c>
    </row>
    <row r="7" spans="1:8">
      <c r="A7" s="4" t="s">
        <v>448</v>
      </c>
      <c r="C7" s="7" t="n">
        <v>358</v>
      </c>
      <c r="E7" s="7" t="n">
        <v>1801</v>
      </c>
    </row>
    <row r="8" spans="1:8">
      <c r="A8" s="4" t="s">
        <v>360</v>
      </c>
    </row>
    <row r="9" spans="1:8">
      <c r="A9" s="3" t="s">
        <v>442</v>
      </c>
    </row>
    <row r="10" spans="1:8">
      <c r="A10" s="4" t="s">
        <v>361</v>
      </c>
      <c r="C10" s="4" t="s">
        <v>362</v>
      </c>
    </row>
    <row r="11" spans="1:8">
      <c r="A11" s="4" t="s">
        <v>363</v>
      </c>
      <c r="C11" s="7" t="n">
        <v>30844</v>
      </c>
    </row>
    <row r="12" spans="1:8">
      <c r="A12" s="4" t="s">
        <v>449</v>
      </c>
      <c r="C12" s="5" t="n">
        <v>2</v>
      </c>
    </row>
    <row r="13" spans="1:8">
      <c r="A13" s="4" t="s">
        <v>450</v>
      </c>
    </row>
    <row r="14" spans="1:8">
      <c r="A14" s="3" t="s">
        <v>442</v>
      </c>
    </row>
    <row r="15" spans="1:8">
      <c r="A15" s="4" t="s">
        <v>363</v>
      </c>
      <c r="C15" s="7" t="n">
        <v>16000</v>
      </c>
    </row>
    <row r="16" spans="1:8">
      <c r="A16" s="4" t="s">
        <v>400</v>
      </c>
      <c r="D16" s="7" t="n">
        <v>16000</v>
      </c>
    </row>
    <row r="17" spans="1:8">
      <c r="A17" s="4" t="s">
        <v>401</v>
      </c>
      <c r="C17" s="5" t="n">
        <v>2</v>
      </c>
    </row>
    <row r="18" spans="1:8">
      <c r="A18" s="4" t="s">
        <v>451</v>
      </c>
      <c r="C18" s="4" t="s">
        <v>452</v>
      </c>
    </row>
    <row r="19" spans="1:8">
      <c r="A19" s="4" t="s">
        <v>453</v>
      </c>
      <c r="C19" s="4" t="s">
        <v>454</v>
      </c>
    </row>
    <row r="20" spans="1:8">
      <c r="A20" s="4" t="s">
        <v>455</v>
      </c>
      <c r="C20" s="5" t="n">
        <v>20</v>
      </c>
    </row>
    <row r="21" spans="1:8">
      <c r="A21" s="4" t="s">
        <v>456</v>
      </c>
      <c r="C21" s="4" t="s">
        <v>457</v>
      </c>
    </row>
    <row r="22" spans="1:8">
      <c r="A22" s="4" t="s">
        <v>458</v>
      </c>
      <c r="C22" s="4" t="s">
        <v>459</v>
      </c>
    </row>
    <row r="23" spans="1:8">
      <c r="A23" s="4" t="s">
        <v>460</v>
      </c>
      <c r="C23" s="7" t="n">
        <v>6240</v>
      </c>
    </row>
    <row r="24" spans="1:8">
      <c r="A24" s="4" t="s">
        <v>461</v>
      </c>
    </row>
    <row r="25" spans="1:8">
      <c r="A25" s="3" t="s">
        <v>442</v>
      </c>
    </row>
    <row r="26" spans="1:8">
      <c r="A26" s="4" t="s">
        <v>455</v>
      </c>
      <c r="C26" s="5" t="n">
        <v>4</v>
      </c>
    </row>
    <row r="27" spans="1:8">
      <c r="A27" s="4" t="s">
        <v>462</v>
      </c>
      <c r="C27" s="7" t="n">
        <v>1000</v>
      </c>
    </row>
    <row r="28" spans="1:8">
      <c r="A28" s="4" t="s">
        <v>463</v>
      </c>
    </row>
    <row r="29" spans="1:8">
      <c r="A29" s="3" t="s">
        <v>442</v>
      </c>
    </row>
    <row r="30" spans="1:8">
      <c r="A30" s="4" t="s">
        <v>455</v>
      </c>
      <c r="C30" s="5" t="n">
        <v>16</v>
      </c>
    </row>
    <row r="31" spans="1:8">
      <c r="A31" s="4" t="s">
        <v>462</v>
      </c>
      <c r="C31" s="7" t="n">
        <v>360</v>
      </c>
    </row>
    <row r="32" spans="1:8">
      <c r="A32" s="4" t="s">
        <v>464</v>
      </c>
    </row>
    <row r="33" spans="1:8">
      <c r="A33" s="3" t="s">
        <v>442</v>
      </c>
    </row>
    <row r="34" spans="1:8">
      <c r="A34" s="4" t="s">
        <v>363</v>
      </c>
      <c r="C34" s="7" t="n">
        <v>14844</v>
      </c>
    </row>
    <row r="35" spans="1:8">
      <c r="A35" s="4" t="s">
        <v>400</v>
      </c>
      <c r="B35" s="7" t="n">
        <v>14844</v>
      </c>
    </row>
    <row r="36" spans="1:8">
      <c r="A36" s="4" t="s">
        <v>451</v>
      </c>
      <c r="C36" s="4" t="s">
        <v>465</v>
      </c>
    </row>
    <row r="37" spans="1:8">
      <c r="A37" s="4" t="s">
        <v>453</v>
      </c>
      <c r="C37" s="4" t="s">
        <v>454</v>
      </c>
    </row>
    <row r="38" spans="1:8">
      <c r="A38" s="4" t="s">
        <v>455</v>
      </c>
      <c r="C38" s="5" t="n">
        <v>17</v>
      </c>
    </row>
    <row r="39" spans="1:8">
      <c r="A39" s="4" t="s">
        <v>456</v>
      </c>
      <c r="C39" s="4" t="s">
        <v>457</v>
      </c>
    </row>
    <row r="40" spans="1:8">
      <c r="A40" s="4" t="s">
        <v>462</v>
      </c>
      <c r="C40" s="7" t="n">
        <v>640</v>
      </c>
    </row>
    <row r="41" spans="1:8">
      <c r="A41" s="4" t="s">
        <v>458</v>
      </c>
      <c r="C41" s="4" t="s">
        <v>466</v>
      </c>
    </row>
    <row r="42" spans="1:8">
      <c r="A42" s="4" t="s">
        <v>460</v>
      </c>
      <c r="C42" s="7" t="n">
        <v>3964</v>
      </c>
    </row>
    <row r="43" spans="1:8">
      <c r="A43" s="4" t="s">
        <v>467</v>
      </c>
    </row>
    <row r="44" spans="1:8">
      <c r="A44" s="3" t="s">
        <v>442</v>
      </c>
    </row>
    <row r="45" spans="1:8">
      <c r="A45" s="4" t="s">
        <v>468</v>
      </c>
      <c r="F45" s="7" t="n">
        <v>3635</v>
      </c>
    </row>
    <row r="46" spans="1:8">
      <c r="A46" s="4" t="s">
        <v>469</v>
      </c>
      <c r="F46" s="4" t="s">
        <v>470</v>
      </c>
    </row>
    <row r="47" spans="1:8">
      <c r="A47" s="4" t="s">
        <v>392</v>
      </c>
    </row>
    <row r="48" spans="1:8">
      <c r="A48" s="3" t="s">
        <v>442</v>
      </c>
    </row>
    <row r="49" spans="1:8">
      <c r="A49" s="4" t="s">
        <v>394</v>
      </c>
      <c r="C49" s="5" t="n">
        <v>81711</v>
      </c>
    </row>
    <row r="50" spans="1:8">
      <c r="A50" s="4" t="s">
        <v>365</v>
      </c>
      <c r="C50" s="4" t="s">
        <v>393</v>
      </c>
    </row>
    <row r="51" spans="1:8">
      <c r="A51" s="4" t="s">
        <v>395</v>
      </c>
    </row>
    <row r="52" spans="1:8">
      <c r="A52" s="3" t="s">
        <v>442</v>
      </c>
    </row>
    <row r="53" spans="1:8">
      <c r="A53" s="4" t="s">
        <v>394</v>
      </c>
      <c r="C53" s="5" t="n">
        <v>81711</v>
      </c>
    </row>
    <row r="54" spans="1:8">
      <c r="A54" s="4" t="s">
        <v>365</v>
      </c>
      <c r="C54" s="4" t="s">
        <v>396</v>
      </c>
    </row>
    <row r="55" spans="1:8">
      <c r="A55" s="4" t="s">
        <v>397</v>
      </c>
    </row>
    <row r="56" spans="1:8">
      <c r="A56" s="3" t="s">
        <v>442</v>
      </c>
    </row>
    <row r="57" spans="1:8">
      <c r="A57" s="4" t="s">
        <v>394</v>
      </c>
      <c r="C57" s="5" t="n">
        <v>56582</v>
      </c>
    </row>
    <row r="58" spans="1:8">
      <c r="A58" s="4" t="s">
        <v>365</v>
      </c>
      <c r="C58" s="4" t="s">
        <v>398</v>
      </c>
    </row>
    <row r="59" spans="1:8">
      <c r="A59" s="4" t="s">
        <v>471</v>
      </c>
    </row>
    <row r="60" spans="1:8">
      <c r="A60" s="3" t="s">
        <v>442</v>
      </c>
    </row>
    <row r="61" spans="1:8">
      <c r="A61" s="4" t="s">
        <v>472</v>
      </c>
      <c r="E61" s="5" t="n">
        <v>2</v>
      </c>
    </row>
    <row r="62" spans="1:8">
      <c r="A62" s="4" t="s">
        <v>473</v>
      </c>
    </row>
    <row r="63" spans="1:8">
      <c r="A63" s="3" t="s">
        <v>442</v>
      </c>
    </row>
    <row r="64" spans="1:8">
      <c r="A64" s="4" t="s">
        <v>32</v>
      </c>
      <c r="C64" s="7" t="n">
        <v>52162</v>
      </c>
      <c r="G64" s="5" t="n">
        <v>47566</v>
      </c>
    </row>
    <row r="65" spans="1:8">
      <c r="A65" s="4" t="s">
        <v>474</v>
      </c>
    </row>
    <row r="66" spans="1:8">
      <c r="A66" s="3" t="s">
        <v>442</v>
      </c>
    </row>
    <row r="67" spans="1:8">
      <c r="A67" s="4" t="s">
        <v>475</v>
      </c>
      <c r="C67" s="7" t="n">
        <v>20540</v>
      </c>
      <c r="G67" s="5" t="n">
        <v>14004</v>
      </c>
    </row>
    <row r="68" spans="1:8">
      <c r="A68" s="4" t="s">
        <v>79</v>
      </c>
    </row>
    <row r="69" spans="1:8">
      <c r="A69" s="3" t="s">
        <v>442</v>
      </c>
    </row>
    <row r="70" spans="1:8">
      <c r="A70" s="4" t="s">
        <v>453</v>
      </c>
      <c r="C70" s="4" t="s">
        <v>476</v>
      </c>
    </row>
    <row r="71" spans="1:8">
      <c r="A71" s="4" t="s">
        <v>80</v>
      </c>
      <c r="C71" s="7" t="n">
        <v>1028</v>
      </c>
      <c r="G71" s="7" t="n">
        <v>1243</v>
      </c>
    </row>
    <row r="72" spans="1:8">
      <c r="A72" s="4" t="s">
        <v>477</v>
      </c>
    </row>
    <row r="73" spans="1:8">
      <c r="A73" s="3" t="s">
        <v>442</v>
      </c>
    </row>
    <row r="74" spans="1:8">
      <c r="A74" s="4" t="s">
        <v>478</v>
      </c>
      <c r="C74" s="5" t="n">
        <v>62</v>
      </c>
    </row>
    <row r="75" spans="1:8">
      <c r="A75" s="4" t="s">
        <v>479</v>
      </c>
      <c r="C75" s="7" t="n">
        <v>1465411</v>
      </c>
    </row>
    <row r="76" spans="1:8">
      <c r="A76" s="4" t="s">
        <v>480</v>
      </c>
    </row>
    <row r="77" spans="1:8">
      <c r="A77" s="3" t="s">
        <v>442</v>
      </c>
    </row>
    <row r="78" spans="1:8">
      <c r="A78" s="4" t="s">
        <v>402</v>
      </c>
      <c r="C78" s="5" t="n">
        <v>8</v>
      </c>
    </row>
    <row r="79" spans="1:8">
      <c r="A79" s="4" t="s">
        <v>403</v>
      </c>
      <c r="C79" s="7" t="n">
        <v>331248</v>
      </c>
    </row>
  </sheetData>
  <mergeCells count="2">
    <mergeCell ref="A1:A2"/>
    <mergeCell ref="B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481</v>
      </c>
      <c r="B1" s="2" t="s">
        <v>1</v>
      </c>
    </row>
    <row r="2" spans="1:2">
      <c r="B2" s="2" t="s">
        <v>29</v>
      </c>
    </row>
    <row r="3" spans="1:2">
      <c r="A3" s="3" t="s">
        <v>482</v>
      </c>
    </row>
    <row r="4" spans="1:2">
      <c r="A4" s="4" t="s">
        <v>483</v>
      </c>
      <c r="B4" s="4" t="s">
        <v>484</v>
      </c>
    </row>
    <row r="5" spans="1:2">
      <c r="A5" s="4" t="s">
        <v>485</v>
      </c>
      <c r="B5" s="4" t="s">
        <v>486</v>
      </c>
    </row>
    <row r="6" spans="1:2">
      <c r="A6" s="4" t="s">
        <v>487</v>
      </c>
      <c r="B6" s="4"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489</v>
      </c>
      <c r="B1" s="2" t="s">
        <v>490</v>
      </c>
    </row>
    <row r="2" spans="1:2">
      <c r="B2" s="2" t="s">
        <v>491</v>
      </c>
    </row>
    <row r="3" spans="1:2">
      <c r="A3" s="3" t="s">
        <v>492</v>
      </c>
    </row>
    <row r="4" spans="1:2">
      <c r="A4" s="4" t="s">
        <v>493</v>
      </c>
      <c r="B4" s="5" t="n">
        <v>6310272</v>
      </c>
    </row>
    <row r="5" spans="1:2">
      <c r="A5" s="4" t="s">
        <v>494</v>
      </c>
      <c r="B5" s="9" t="n">
        <v>8.154</v>
      </c>
    </row>
    <row r="6" spans="1:2">
      <c r="A6" s="4" t="s">
        <v>495</v>
      </c>
      <c r="B6" s="7" t="n">
        <v>50554</v>
      </c>
    </row>
    <row r="7" spans="1:2">
      <c r="A7" s="4" t="s">
        <v>496</v>
      </c>
    </row>
    <row r="8" spans="1:2">
      <c r="A8" s="3" t="s">
        <v>492</v>
      </c>
    </row>
    <row r="9" spans="1:2">
      <c r="A9" s="4" t="s">
        <v>493</v>
      </c>
      <c r="B9" s="5" t="n">
        <v>324429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9"/>
    <col customWidth="1" max="2" min="2" width="15"/>
    <col customWidth="1" max="3" min="3" width="14"/>
  </cols>
  <sheetData>
    <row r="1" spans="1:3">
      <c r="A1" s="1" t="s">
        <v>497</v>
      </c>
      <c r="B1" s="2" t="s">
        <v>1</v>
      </c>
    </row>
    <row r="2" spans="1:3">
      <c r="B2" s="2" t="s">
        <v>29</v>
      </c>
      <c r="C2" s="2" t="s">
        <v>94</v>
      </c>
    </row>
    <row r="3" spans="1:3">
      <c r="A3" s="3" t="s">
        <v>498</v>
      </c>
    </row>
    <row r="4" spans="1:3">
      <c r="A4" s="4" t="s">
        <v>228</v>
      </c>
      <c r="B4" s="7" t="n">
        <v>3689000</v>
      </c>
      <c r="C4" s="7" t="n">
        <v>3911000</v>
      </c>
    </row>
    <row r="5" spans="1:3">
      <c r="A5" s="4" t="s">
        <v>499</v>
      </c>
    </row>
    <row r="6" spans="1:3">
      <c r="A6" s="3" t="s">
        <v>498</v>
      </c>
    </row>
    <row r="7" spans="1:3">
      <c r="A7" s="4" t="s">
        <v>500</v>
      </c>
      <c r="B7" s="5" t="n">
        <v>295</v>
      </c>
    </row>
    <row r="8" spans="1:3">
      <c r="A8" s="4" t="s">
        <v>228</v>
      </c>
      <c r="B8" s="7" t="n">
        <v>3689000</v>
      </c>
      <c r="C8" s="7" t="n">
        <v>3911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9</v>
      </c>
      <c r="B1" s="2" t="s">
        <v>1</v>
      </c>
    </row>
    <row r="2" spans="1:3">
      <c r="B2" s="2" t="s">
        <v>29</v>
      </c>
      <c r="C2" s="2" t="s">
        <v>94</v>
      </c>
    </row>
    <row r="3" spans="1:3">
      <c r="A3" s="3" t="s">
        <v>130</v>
      </c>
    </row>
    <row r="4" spans="1:3">
      <c r="A4" s="4" t="s">
        <v>131</v>
      </c>
      <c r="B4" s="7" t="n">
        <v>-26229</v>
      </c>
      <c r="C4" s="7" t="n">
        <v>-81696</v>
      </c>
    </row>
    <row r="5" spans="1:3">
      <c r="A5" s="3" t="s">
        <v>132</v>
      </c>
    </row>
    <row r="6" spans="1:3">
      <c r="A6" s="4" t="s">
        <v>133</v>
      </c>
      <c r="B6" s="5" t="n">
        <v>-38</v>
      </c>
      <c r="C6" s="5" t="n">
        <v>-972</v>
      </c>
    </row>
    <row r="7" spans="1:3">
      <c r="A7" s="3" t="s">
        <v>134</v>
      </c>
    </row>
    <row r="8" spans="1:3">
      <c r="A8" s="4" t="s">
        <v>135</v>
      </c>
      <c r="B8" s="5" t="n">
        <v>473</v>
      </c>
      <c r="C8" s="5" t="n">
        <v>709</v>
      </c>
    </row>
    <row r="9" spans="1:3">
      <c r="A9" s="4" t="s">
        <v>136</v>
      </c>
      <c r="B9" s="5" t="n">
        <v>435</v>
      </c>
      <c r="C9" s="5" t="n">
        <v>-263</v>
      </c>
    </row>
    <row r="10" spans="1:3">
      <c r="A10" s="4" t="s">
        <v>137</v>
      </c>
      <c r="B10" s="7" t="n">
        <v>-25794</v>
      </c>
      <c r="C10" s="7" t="n">
        <v>-8195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5"/>
    <col customWidth="1" max="3" min="3" width="14"/>
  </cols>
  <sheetData>
    <row r="1" spans="1:3">
      <c r="A1" s="1" t="s">
        <v>501</v>
      </c>
      <c r="B1" s="2" t="s">
        <v>1</v>
      </c>
    </row>
    <row r="2" spans="1:3">
      <c r="B2" s="2" t="s">
        <v>29</v>
      </c>
      <c r="C2" s="2" t="s">
        <v>94</v>
      </c>
    </row>
    <row r="3" spans="1:3">
      <c r="A3" s="3" t="s">
        <v>502</v>
      </c>
    </row>
    <row r="4" spans="1:3">
      <c r="A4" s="4" t="s">
        <v>109</v>
      </c>
      <c r="B4" s="7" t="n">
        <v>2461</v>
      </c>
      <c r="C4" s="7" t="n">
        <v>50</v>
      </c>
    </row>
    <row r="5" spans="1:3">
      <c r="A5" s="4" t="s">
        <v>503</v>
      </c>
      <c r="B5" s="7" t="n">
        <v>21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4</v>
      </c>
      <c r="B1" s="2" t="s">
        <v>1</v>
      </c>
    </row>
    <row r="2" spans="1:3">
      <c r="B2" s="2" t="s">
        <v>29</v>
      </c>
      <c r="C2" s="2" t="s">
        <v>94</v>
      </c>
    </row>
    <row r="3" spans="1:3">
      <c r="A3" s="3" t="s">
        <v>505</v>
      </c>
    </row>
    <row r="4" spans="1:3">
      <c r="A4" s="4" t="s">
        <v>131</v>
      </c>
      <c r="B4" s="7" t="n">
        <v>-26229</v>
      </c>
      <c r="C4" s="7" t="n">
        <v>-81696</v>
      </c>
    </row>
    <row r="5" spans="1:3">
      <c r="A5" s="3" t="s">
        <v>506</v>
      </c>
    </row>
    <row r="6" spans="1:3">
      <c r="A6" s="4" t="s">
        <v>507</v>
      </c>
      <c r="B6" s="5" t="n">
        <v>62188645</v>
      </c>
      <c r="C6" s="5" t="n">
        <v>43880713</v>
      </c>
    </row>
    <row r="7" spans="1:3">
      <c r="A7" s="4" t="s">
        <v>508</v>
      </c>
      <c r="B7" s="8" t="n">
        <v>-0.42</v>
      </c>
      <c r="C7" s="8" t="n">
        <v>-1.86</v>
      </c>
    </row>
    <row r="8" spans="1:3">
      <c r="A8" s="3" t="s">
        <v>509</v>
      </c>
    </row>
    <row r="9" spans="1:3">
      <c r="A9" s="4" t="s">
        <v>510</v>
      </c>
      <c r="B9" s="5" t="n">
        <v>0</v>
      </c>
      <c r="C9" s="5" t="n">
        <v>0</v>
      </c>
    </row>
    <row r="10" spans="1:3">
      <c r="A10" s="4" t="s">
        <v>511</v>
      </c>
      <c r="B10" s="5" t="n">
        <v>62188645</v>
      </c>
      <c r="C10" s="5" t="n">
        <v>43880713</v>
      </c>
    </row>
    <row r="11" spans="1:3">
      <c r="A11" s="4" t="s">
        <v>512</v>
      </c>
      <c r="B11" s="8" t="n">
        <v>-0.42</v>
      </c>
      <c r="C11" s="8" t="n">
        <v>-1.86</v>
      </c>
    </row>
    <row r="12" spans="1:3">
      <c r="A12" s="3" t="s">
        <v>513</v>
      </c>
    </row>
    <row r="13" spans="1:3">
      <c r="A13" s="4" t="s">
        <v>514</v>
      </c>
      <c r="B13" s="5" t="n">
        <v>1024000</v>
      </c>
      <c r="C13" s="5" t="n">
        <v>690000</v>
      </c>
    </row>
    <row r="14" spans="1:3">
      <c r="A14" s="4" t="s">
        <v>515</v>
      </c>
    </row>
    <row r="15" spans="1:3">
      <c r="A15" s="3" t="s">
        <v>513</v>
      </c>
    </row>
    <row r="16" spans="1:3">
      <c r="A16" s="4" t="s">
        <v>514</v>
      </c>
      <c r="B16" s="5" t="n">
        <v>104250</v>
      </c>
      <c r="C16" s="5" t="n">
        <v>10425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6</v>
      </c>
      <c r="B1" s="2" t="s">
        <v>1</v>
      </c>
    </row>
    <row r="2" spans="1:3">
      <c r="B2" s="2" t="s">
        <v>29</v>
      </c>
      <c r="C2" s="2" t="s">
        <v>94</v>
      </c>
    </row>
    <row r="3" spans="1:3">
      <c r="A3" s="3" t="s">
        <v>517</v>
      </c>
    </row>
    <row r="4" spans="1:3">
      <c r="A4" s="4" t="s">
        <v>518</v>
      </c>
      <c r="B4" s="5" t="n">
        <v>104250</v>
      </c>
      <c r="C4" s="5" t="n">
        <v>104250</v>
      </c>
    </row>
    <row r="5" spans="1:3">
      <c r="A5" s="4" t="s">
        <v>519</v>
      </c>
      <c r="B5" s="5" t="n">
        <v>0</v>
      </c>
      <c r="C5" s="5" t="n">
        <v>0</v>
      </c>
    </row>
    <row r="6" spans="1:3">
      <c r="A6" s="4" t="s">
        <v>520</v>
      </c>
      <c r="B6" s="5" t="n">
        <v>0</v>
      </c>
      <c r="C6" s="5" t="n">
        <v>0</v>
      </c>
    </row>
    <row r="7" spans="1:3">
      <c r="A7" s="4" t="s">
        <v>521</v>
      </c>
      <c r="B7" s="5" t="n">
        <v>104250</v>
      </c>
      <c r="C7" s="5" t="n">
        <v>104250</v>
      </c>
    </row>
    <row r="8" spans="1:3">
      <c r="A8" s="3" t="s">
        <v>522</v>
      </c>
    </row>
    <row r="9" spans="1:3">
      <c r="A9" s="4" t="s">
        <v>518</v>
      </c>
      <c r="B9" s="10" t="n">
        <v>27.5</v>
      </c>
      <c r="C9" s="10" t="n">
        <v>27.5</v>
      </c>
    </row>
    <row r="10" spans="1:3">
      <c r="A10" s="4" t="s">
        <v>519</v>
      </c>
      <c r="B10" s="5" t="n">
        <v>0</v>
      </c>
      <c r="C10" s="5" t="n">
        <v>0</v>
      </c>
    </row>
    <row r="11" spans="1:3">
      <c r="A11" s="4" t="s">
        <v>520</v>
      </c>
      <c r="B11" s="5" t="n">
        <v>0</v>
      </c>
      <c r="C11" s="5" t="n">
        <v>0</v>
      </c>
    </row>
    <row r="12" spans="1:3">
      <c r="A12" s="4" t="s">
        <v>521</v>
      </c>
      <c r="B12" s="11" t="n">
        <v>27.5</v>
      </c>
      <c r="C12" s="11" t="n">
        <v>27.5</v>
      </c>
    </row>
    <row r="13" spans="1:3">
      <c r="A13" s="3" t="s">
        <v>523</v>
      </c>
    </row>
    <row r="14" spans="1:3">
      <c r="A14" s="4" t="s">
        <v>518</v>
      </c>
      <c r="B14" s="12" t="n">
        <v>7.0605</v>
      </c>
      <c r="C14" s="12" t="n">
        <v>7.0605</v>
      </c>
    </row>
    <row r="15" spans="1:3">
      <c r="A15" s="4" t="s">
        <v>519</v>
      </c>
      <c r="B15" s="5" t="n">
        <v>0</v>
      </c>
      <c r="C15" s="5" t="n">
        <v>0</v>
      </c>
    </row>
    <row r="16" spans="1:3">
      <c r="A16" s="4" t="s">
        <v>520</v>
      </c>
      <c r="B16" s="5" t="n">
        <v>0</v>
      </c>
      <c r="C16" s="5" t="n">
        <v>0</v>
      </c>
    </row>
    <row r="17" spans="1:3">
      <c r="A17" s="4" t="s">
        <v>521</v>
      </c>
      <c r="B17" s="13" t="n">
        <v>7.0605</v>
      </c>
      <c r="C17" s="13" t="n">
        <v>7.060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4</v>
      </c>
      <c r="B1" s="2" t="s">
        <v>1</v>
      </c>
    </row>
    <row r="2" spans="1:3">
      <c r="B2" s="2" t="s">
        <v>29</v>
      </c>
      <c r="C2" s="2" t="s">
        <v>94</v>
      </c>
    </row>
    <row r="3" spans="1:3">
      <c r="A3" s="3" t="s">
        <v>525</v>
      </c>
    </row>
    <row r="4" spans="1:3">
      <c r="A4" s="4" t="s">
        <v>526</v>
      </c>
      <c r="B4" s="5" t="n">
        <v>385000</v>
      </c>
      <c r="C4" s="5" t="n">
        <v>135230</v>
      </c>
    </row>
    <row r="5" spans="1:3">
      <c r="A5" s="4" t="s">
        <v>519</v>
      </c>
      <c r="B5" s="5" t="n">
        <v>944000</v>
      </c>
      <c r="C5" s="5" t="n">
        <v>690000</v>
      </c>
    </row>
    <row r="6" spans="1:3">
      <c r="A6" s="4" t="s">
        <v>527</v>
      </c>
      <c r="C6" s="5" t="n">
        <v>-1685</v>
      </c>
    </row>
    <row r="7" spans="1:3">
      <c r="A7" s="4" t="s">
        <v>520</v>
      </c>
      <c r="B7" s="5" t="n">
        <v>-305000</v>
      </c>
      <c r="C7" s="5" t="n">
        <v>-133545</v>
      </c>
    </row>
    <row r="8" spans="1:3">
      <c r="A8" s="4" t="s">
        <v>528</v>
      </c>
      <c r="B8" s="5" t="n">
        <v>1024000</v>
      </c>
      <c r="C8" s="5" t="n">
        <v>690000</v>
      </c>
    </row>
    <row r="9" spans="1:3">
      <c r="A9" s="3" t="s">
        <v>523</v>
      </c>
    </row>
    <row r="10" spans="1:3">
      <c r="A10" s="4" t="s">
        <v>526</v>
      </c>
      <c r="B10" s="8" t="n">
        <v>4.82</v>
      </c>
      <c r="C10" s="8" t="n">
        <v>17.75</v>
      </c>
    </row>
    <row r="11" spans="1:3">
      <c r="A11" s="4" t="s">
        <v>519</v>
      </c>
      <c r="B11" s="14" t="n">
        <v>9.59</v>
      </c>
      <c r="C11" s="14" t="n">
        <v>3.75</v>
      </c>
    </row>
    <row r="12" spans="1:3">
      <c r="A12" s="4" t="s">
        <v>527</v>
      </c>
      <c r="C12" s="14" t="n">
        <v>17.75</v>
      </c>
    </row>
    <row r="13" spans="1:3">
      <c r="A13" s="4" t="s">
        <v>520</v>
      </c>
      <c r="B13" s="14" t="n">
        <v>4.94</v>
      </c>
      <c r="C13" s="14" t="n">
        <v>17.75</v>
      </c>
    </row>
    <row r="14" spans="1:3">
      <c r="A14" s="4" t="s">
        <v>528</v>
      </c>
      <c r="B14" s="8" t="n">
        <v>9.18</v>
      </c>
      <c r="C14" s="8" t="n">
        <v>3.7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73"/>
    <col customWidth="1" max="2" min="2" width="15"/>
    <col customWidth="1" max="3" min="3" width="25"/>
    <col customWidth="1" max="4" min="4" width="14"/>
    <col customWidth="1" max="5" min="5" width="15"/>
    <col customWidth="1" max="6" min="6" width="15"/>
    <col customWidth="1" max="7" min="7" width="14"/>
    <col customWidth="1" max="8" min="8" width="14"/>
  </cols>
  <sheetData>
    <row r="1" spans="1:8">
      <c r="A1" s="1" t="s">
        <v>529</v>
      </c>
      <c r="B1" s="2" t="s">
        <v>530</v>
      </c>
      <c r="C1" s="2" t="s">
        <v>1</v>
      </c>
      <c r="E1" s="2" t="s">
        <v>531</v>
      </c>
      <c r="F1" s="2" t="s">
        <v>532</v>
      </c>
    </row>
    <row r="2" spans="1:8">
      <c r="B2" s="2" t="s">
        <v>533</v>
      </c>
      <c r="C2" s="2" t="s">
        <v>29</v>
      </c>
      <c r="D2" s="2" t="s">
        <v>94</v>
      </c>
      <c r="E2" s="2" t="s">
        <v>534</v>
      </c>
      <c r="F2" s="2" t="s">
        <v>535</v>
      </c>
      <c r="G2" s="2" t="s">
        <v>30</v>
      </c>
      <c r="H2" s="2" t="s">
        <v>356</v>
      </c>
    </row>
    <row r="3" spans="1:8">
      <c r="A3" s="3" t="s">
        <v>536</v>
      </c>
    </row>
    <row r="4" spans="1:8">
      <c r="A4" s="4" t="s">
        <v>537</v>
      </c>
      <c r="C4" s="5" t="n">
        <v>944000</v>
      </c>
      <c r="D4" s="5" t="n">
        <v>690000</v>
      </c>
    </row>
    <row r="5" spans="1:8">
      <c r="A5" s="4" t="s">
        <v>538</v>
      </c>
      <c r="C5" s="5" t="n">
        <v>305000</v>
      </c>
      <c r="D5" s="5" t="n">
        <v>133545</v>
      </c>
    </row>
    <row r="6" spans="1:8">
      <c r="A6" s="4" t="s">
        <v>539</v>
      </c>
      <c r="C6" s="5" t="n">
        <v>1024000</v>
      </c>
      <c r="D6" s="5" t="n">
        <v>690000</v>
      </c>
      <c r="G6" s="5" t="n">
        <v>385000</v>
      </c>
      <c r="H6" s="5" t="n">
        <v>135230</v>
      </c>
    </row>
    <row r="7" spans="1:8">
      <c r="A7" s="4" t="s">
        <v>540</v>
      </c>
      <c r="C7" s="7" t="n">
        <v>6360</v>
      </c>
      <c r="D7" s="7" t="n">
        <v>2285</v>
      </c>
    </row>
    <row r="8" spans="1:8">
      <c r="A8" s="4" t="s">
        <v>541</v>
      </c>
      <c r="C8" s="5" t="n">
        <v>3689</v>
      </c>
    </row>
    <row r="9" spans="1:8">
      <c r="A9" s="4" t="s">
        <v>542</v>
      </c>
      <c r="C9" s="7" t="n">
        <v>410</v>
      </c>
    </row>
    <row r="10" spans="1:8">
      <c r="A10" s="4" t="s">
        <v>543</v>
      </c>
      <c r="C10" s="4" t="s">
        <v>544</v>
      </c>
    </row>
    <row r="11" spans="1:8">
      <c r="A11" s="4" t="s">
        <v>545</v>
      </c>
      <c r="C11" s="4" t="s">
        <v>546</v>
      </c>
    </row>
    <row r="12" spans="1:8">
      <c r="A12" s="4" t="s">
        <v>547</v>
      </c>
    </row>
    <row r="13" spans="1:8">
      <c r="A13" s="3" t="s">
        <v>536</v>
      </c>
    </row>
    <row r="14" spans="1:8">
      <c r="A14" s="4" t="s">
        <v>548</v>
      </c>
      <c r="B14" s="5" t="n">
        <v>950000</v>
      </c>
    </row>
    <row r="15" spans="1:8">
      <c r="A15" s="4" t="s">
        <v>537</v>
      </c>
      <c r="B15" s="5" t="n">
        <v>944000</v>
      </c>
    </row>
    <row r="16" spans="1:8">
      <c r="A16" s="4" t="s">
        <v>538</v>
      </c>
      <c r="E16" s="5" t="n">
        <v>744000</v>
      </c>
    </row>
    <row r="17" spans="1:8">
      <c r="A17" s="4" t="s">
        <v>539</v>
      </c>
      <c r="C17" s="5" t="n">
        <v>200000</v>
      </c>
    </row>
    <row r="18" spans="1:8">
      <c r="A18" s="4" t="s">
        <v>549</v>
      </c>
      <c r="C18" s="4" t="s">
        <v>550</v>
      </c>
    </row>
    <row r="19" spans="1:8">
      <c r="A19" s="4" t="s">
        <v>551</v>
      </c>
      <c r="F19" s="5" t="n">
        <v>737725</v>
      </c>
    </row>
  </sheetData>
  <mergeCells count="2">
    <mergeCell ref="A1:A2"/>
    <mergeCell ref="C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21"/>
  </cols>
  <sheetData>
    <row r="1" spans="1:2">
      <c r="A1" s="1" t="s">
        <v>552</v>
      </c>
      <c r="B1" s="2" t="s">
        <v>352</v>
      </c>
    </row>
    <row r="2" spans="1:2">
      <c r="A2" s="3" t="s">
        <v>82</v>
      </c>
    </row>
    <row r="3" spans="1:2">
      <c r="A3" s="5" t="n">
        <v>2018</v>
      </c>
      <c r="B3" s="7" t="n">
        <v>30891</v>
      </c>
    </row>
    <row r="4" spans="1:2">
      <c r="A4" s="5" t="n">
        <v>2019</v>
      </c>
      <c r="B4" s="5" t="n">
        <v>-4681</v>
      </c>
    </row>
    <row r="5" spans="1:2">
      <c r="A5" s="5" t="n">
        <v>2020</v>
      </c>
      <c r="B5" s="5" t="n">
        <v>-4646</v>
      </c>
    </row>
    <row r="6" spans="1:2">
      <c r="A6" s="5" t="n">
        <v>2021</v>
      </c>
      <c r="B6" s="5" t="n">
        <v>-4609</v>
      </c>
    </row>
    <row r="7" spans="1:2">
      <c r="A7" s="5" t="n">
        <v>2022</v>
      </c>
      <c r="B7" s="5" t="n">
        <v>-4570</v>
      </c>
    </row>
    <row r="8" spans="1:2">
      <c r="A8" s="4" t="s">
        <v>553</v>
      </c>
      <c r="B8" s="5" t="n">
        <v>-36359</v>
      </c>
    </row>
    <row r="9" spans="1:2">
      <c r="A9" s="4" t="s">
        <v>139</v>
      </c>
      <c r="B9" s="5" t="n">
        <v>-23974</v>
      </c>
    </row>
    <row r="10" spans="1:2">
      <c r="A10" s="4" t="s">
        <v>554</v>
      </c>
    </row>
    <row r="11" spans="1:2">
      <c r="A11" s="3" t="s">
        <v>82</v>
      </c>
    </row>
    <row r="12" spans="1:2">
      <c r="A12" s="5" t="n">
        <v>2018</v>
      </c>
      <c r="B12" s="5" t="n">
        <v>32960</v>
      </c>
    </row>
    <row r="13" spans="1:2">
      <c r="A13" s="5" t="n">
        <v>2019</v>
      </c>
      <c r="B13" s="5" t="n">
        <v>0</v>
      </c>
    </row>
    <row r="14" spans="1:2">
      <c r="A14" s="5" t="n">
        <v>2020</v>
      </c>
      <c r="B14" s="5" t="n">
        <v>0</v>
      </c>
    </row>
    <row r="15" spans="1:2">
      <c r="A15" s="5" t="n">
        <v>2021</v>
      </c>
      <c r="B15" s="5" t="n">
        <v>0</v>
      </c>
    </row>
    <row r="16" spans="1:2">
      <c r="A16" s="5" t="n">
        <v>2022</v>
      </c>
      <c r="B16" s="5" t="n">
        <v>0</v>
      </c>
    </row>
    <row r="17" spans="1:2">
      <c r="A17" s="4" t="s">
        <v>553</v>
      </c>
      <c r="B17" s="5" t="n">
        <v>0</v>
      </c>
    </row>
    <row r="18" spans="1:2">
      <c r="A18" s="4" t="s">
        <v>139</v>
      </c>
      <c r="B18" s="5" t="n">
        <v>32960</v>
      </c>
    </row>
    <row r="19" spans="1:2">
      <c r="A19" s="4" t="s">
        <v>555</v>
      </c>
    </row>
    <row r="20" spans="1:2">
      <c r="A20" s="3" t="s">
        <v>82</v>
      </c>
    </row>
    <row r="21" spans="1:2">
      <c r="A21" s="5" t="n">
        <v>2018</v>
      </c>
      <c r="B21" s="5" t="n">
        <v>-552</v>
      </c>
    </row>
    <row r="22" spans="1:2">
      <c r="A22" s="5" t="n">
        <v>2019</v>
      </c>
      <c r="B22" s="5" t="n">
        <v>0</v>
      </c>
    </row>
    <row r="23" spans="1:2">
      <c r="A23" s="5" t="n">
        <v>2020</v>
      </c>
      <c r="B23" s="5" t="n">
        <v>0</v>
      </c>
    </row>
    <row r="24" spans="1:2">
      <c r="A24" s="5" t="n">
        <v>2021</v>
      </c>
      <c r="B24" s="5" t="n">
        <v>0</v>
      </c>
    </row>
    <row r="25" spans="1:2">
      <c r="A25" s="5" t="n">
        <v>2022</v>
      </c>
      <c r="B25" s="5" t="n">
        <v>0</v>
      </c>
    </row>
    <row r="26" spans="1:2">
      <c r="A26" s="4" t="s">
        <v>553</v>
      </c>
      <c r="B26" s="5" t="n">
        <v>0</v>
      </c>
    </row>
    <row r="27" spans="1:2">
      <c r="A27" s="4" t="s">
        <v>139</v>
      </c>
      <c r="B27" s="5" t="n">
        <v>-552</v>
      </c>
    </row>
    <row r="28" spans="1:2">
      <c r="A28" s="4" t="s">
        <v>556</v>
      </c>
    </row>
    <row r="29" spans="1:2">
      <c r="A29" s="3" t="s">
        <v>82</v>
      </c>
    </row>
    <row r="30" spans="1:2">
      <c r="A30" s="5" t="n">
        <v>2018</v>
      </c>
      <c r="B30" s="5" t="n">
        <v>-1517</v>
      </c>
    </row>
    <row r="31" spans="1:2">
      <c r="A31" s="5" t="n">
        <v>2019</v>
      </c>
      <c r="B31" s="5" t="n">
        <v>-4681</v>
      </c>
    </row>
    <row r="32" spans="1:2">
      <c r="A32" s="5" t="n">
        <v>2020</v>
      </c>
      <c r="B32" s="5" t="n">
        <v>-4646</v>
      </c>
    </row>
    <row r="33" spans="1:2">
      <c r="A33" s="5" t="n">
        <v>2021</v>
      </c>
      <c r="B33" s="5" t="n">
        <v>-4609</v>
      </c>
    </row>
    <row r="34" spans="1:2">
      <c r="A34" s="5" t="n">
        <v>2022</v>
      </c>
      <c r="B34" s="5" t="n">
        <v>-4570</v>
      </c>
    </row>
    <row r="35" spans="1:2">
      <c r="A35" s="4" t="s">
        <v>553</v>
      </c>
      <c r="B35" s="5" t="n">
        <v>-36359</v>
      </c>
    </row>
    <row r="36" spans="1:2">
      <c r="A36" s="4" t="s">
        <v>139</v>
      </c>
      <c r="B36" s="7" t="n">
        <v>-5638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28"/>
  </cols>
  <sheetData>
    <row r="1" spans="1:2">
      <c r="A1" s="1" t="s">
        <v>557</v>
      </c>
      <c r="B1" s="2" t="s">
        <v>1</v>
      </c>
    </row>
    <row r="2" spans="1:2">
      <c r="B2" s="2" t="s">
        <v>29</v>
      </c>
    </row>
    <row r="3" spans="1:2">
      <c r="A3" s="3" t="s">
        <v>558</v>
      </c>
    </row>
    <row r="4" spans="1:2">
      <c r="A4" s="4" t="s">
        <v>559</v>
      </c>
      <c r="B4" s="4" t="s">
        <v>56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7"/>
  <sheetViews>
    <sheetView workbookViewId="0">
      <selection activeCell="A1" sqref="A1"/>
    </sheetView>
  </sheetViews>
  <sheetFormatPr baseColWidth="8" defaultRowHeight="15" outlineLevelCol="0"/>
  <cols>
    <col customWidth="1" max="1" min="1" width="79"/>
    <col customWidth="1" max="2" min="2" width="32"/>
  </cols>
  <sheetData>
    <row r="1" spans="1:2">
      <c r="A1" s="1" t="s">
        <v>561</v>
      </c>
      <c r="B1" s="2" t="s">
        <v>1</v>
      </c>
    </row>
    <row r="2" spans="1:2">
      <c r="B2" s="2" t="s">
        <v>352</v>
      </c>
    </row>
    <row r="3" spans="1:2">
      <c r="A3" s="3" t="s">
        <v>562</v>
      </c>
    </row>
    <row r="4" spans="1:2">
      <c r="A4" s="4" t="s">
        <v>563</v>
      </c>
      <c r="B4" s="7" t="n">
        <v>451088</v>
      </c>
    </row>
    <row r="5" spans="1:2">
      <c r="A5" s="4" t="s">
        <v>564</v>
      </c>
    </row>
    <row r="6" spans="1:2">
      <c r="A6" s="3" t="s">
        <v>562</v>
      </c>
    </row>
    <row r="7" spans="1:2">
      <c r="A7" s="4" t="s">
        <v>565</v>
      </c>
      <c r="B7" s="4" t="s">
        <v>566</v>
      </c>
    </row>
    <row r="8" spans="1:2">
      <c r="A8" s="4" t="s">
        <v>567</v>
      </c>
      <c r="B8" s="4" t="s">
        <v>568</v>
      </c>
    </row>
    <row r="9" spans="1:2">
      <c r="A9" s="4" t="s">
        <v>569</v>
      </c>
      <c r="B9" s="4" t="s">
        <v>570</v>
      </c>
    </row>
    <row r="10" spans="1:2">
      <c r="A10" s="4" t="s">
        <v>571</v>
      </c>
      <c r="B10" s="4" t="s">
        <v>572</v>
      </c>
    </row>
    <row r="11" spans="1:2">
      <c r="A11" s="4" t="s">
        <v>563</v>
      </c>
      <c r="B11" s="7" t="n">
        <v>98099</v>
      </c>
    </row>
    <row r="12" spans="1:2">
      <c r="A12" s="4" t="s">
        <v>573</v>
      </c>
    </row>
    <row r="13" spans="1:2">
      <c r="A13" s="3" t="s">
        <v>562</v>
      </c>
    </row>
    <row r="14" spans="1:2">
      <c r="A14" s="4" t="s">
        <v>565</v>
      </c>
      <c r="B14" s="4" t="s">
        <v>566</v>
      </c>
    </row>
    <row r="15" spans="1:2">
      <c r="A15" s="4" t="s">
        <v>567</v>
      </c>
      <c r="B15" s="4" t="s">
        <v>568</v>
      </c>
    </row>
    <row r="16" spans="1:2">
      <c r="A16" s="4" t="s">
        <v>569</v>
      </c>
      <c r="B16" s="4" t="s">
        <v>570</v>
      </c>
    </row>
    <row r="17" spans="1:2">
      <c r="A17" s="4" t="s">
        <v>571</v>
      </c>
      <c r="B17" s="4" t="s">
        <v>574</v>
      </c>
    </row>
    <row r="18" spans="1:2">
      <c r="A18" s="4" t="s">
        <v>563</v>
      </c>
      <c r="B18" s="7" t="n">
        <v>98099</v>
      </c>
    </row>
    <row r="19" spans="1:2">
      <c r="A19" s="4" t="s">
        <v>575</v>
      </c>
    </row>
    <row r="20" spans="1:2">
      <c r="A20" s="3" t="s">
        <v>562</v>
      </c>
    </row>
    <row r="21" spans="1:2">
      <c r="A21" s="4" t="s">
        <v>565</v>
      </c>
      <c r="B21" s="4" t="s">
        <v>566</v>
      </c>
    </row>
    <row r="22" spans="1:2">
      <c r="A22" s="4" t="s">
        <v>567</v>
      </c>
      <c r="B22" s="4" t="s">
        <v>568</v>
      </c>
    </row>
    <row r="23" spans="1:2">
      <c r="A23" s="4" t="s">
        <v>569</v>
      </c>
      <c r="B23" s="4" t="s">
        <v>570</v>
      </c>
    </row>
    <row r="24" spans="1:2">
      <c r="A24" s="4" t="s">
        <v>571</v>
      </c>
      <c r="B24" s="4" t="s">
        <v>576</v>
      </c>
    </row>
    <row r="25" spans="1:2">
      <c r="A25" s="4" t="s">
        <v>563</v>
      </c>
      <c r="B25" s="7" t="n">
        <v>39240</v>
      </c>
    </row>
    <row r="26" spans="1:2">
      <c r="A26" s="4" t="s">
        <v>577</v>
      </c>
    </row>
    <row r="27" spans="1:2">
      <c r="A27" s="3" t="s">
        <v>562</v>
      </c>
    </row>
    <row r="28" spans="1:2">
      <c r="A28" s="4" t="s">
        <v>565</v>
      </c>
      <c r="B28" s="4" t="s">
        <v>566</v>
      </c>
    </row>
    <row r="29" spans="1:2">
      <c r="A29" s="4" t="s">
        <v>567</v>
      </c>
      <c r="B29" s="4" t="s">
        <v>568</v>
      </c>
    </row>
    <row r="30" spans="1:2">
      <c r="A30" s="4" t="s">
        <v>569</v>
      </c>
      <c r="B30" s="4" t="s">
        <v>570</v>
      </c>
    </row>
    <row r="31" spans="1:2">
      <c r="A31" s="4" t="s">
        <v>571</v>
      </c>
      <c r="B31" s="4" t="s">
        <v>578</v>
      </c>
    </row>
    <row r="32" spans="1:2">
      <c r="A32" s="4" t="s">
        <v>563</v>
      </c>
      <c r="B32" s="7" t="n">
        <v>98099</v>
      </c>
    </row>
    <row r="33" spans="1:2">
      <c r="A33" s="4" t="s">
        <v>579</v>
      </c>
    </row>
    <row r="34" spans="1:2">
      <c r="A34" s="3" t="s">
        <v>562</v>
      </c>
    </row>
    <row r="35" spans="1:2">
      <c r="A35" s="4" t="s">
        <v>565</v>
      </c>
      <c r="B35" s="4" t="s">
        <v>566</v>
      </c>
    </row>
    <row r="36" spans="1:2">
      <c r="A36" s="4" t="s">
        <v>567</v>
      </c>
      <c r="B36" s="4" t="s">
        <v>568</v>
      </c>
    </row>
    <row r="37" spans="1:2">
      <c r="A37" s="4" t="s">
        <v>569</v>
      </c>
      <c r="B37" s="4" t="s">
        <v>570</v>
      </c>
    </row>
    <row r="38" spans="1:2">
      <c r="A38" s="4" t="s">
        <v>571</v>
      </c>
      <c r="B38" s="4" t="s">
        <v>580</v>
      </c>
    </row>
    <row r="39" spans="1:2">
      <c r="A39" s="4" t="s">
        <v>563</v>
      </c>
      <c r="B39" s="7" t="n">
        <v>58860</v>
      </c>
    </row>
    <row r="40" spans="1:2">
      <c r="A40" s="4" t="s">
        <v>581</v>
      </c>
    </row>
    <row r="41" spans="1:2">
      <c r="A41" s="3" t="s">
        <v>562</v>
      </c>
    </row>
    <row r="42" spans="1:2">
      <c r="A42" s="4" t="s">
        <v>565</v>
      </c>
      <c r="B42" s="4" t="s">
        <v>582</v>
      </c>
    </row>
    <row r="43" spans="1:2">
      <c r="A43" s="4" t="s">
        <v>567</v>
      </c>
      <c r="B43" s="4" t="s">
        <v>583</v>
      </c>
    </row>
    <row r="44" spans="1:2">
      <c r="A44" s="4" t="s">
        <v>569</v>
      </c>
      <c r="B44" s="4" t="s">
        <v>584</v>
      </c>
    </row>
    <row r="45" spans="1:2">
      <c r="A45" s="4" t="s">
        <v>571</v>
      </c>
      <c r="B45" s="4" t="s">
        <v>585</v>
      </c>
    </row>
    <row r="46" spans="1:2">
      <c r="A46" s="4" t="s">
        <v>563</v>
      </c>
      <c r="B46" s="7" t="n">
        <v>6719</v>
      </c>
    </row>
    <row r="47" spans="1:2">
      <c r="A47" s="4" t="s">
        <v>586</v>
      </c>
    </row>
    <row r="48" spans="1:2">
      <c r="A48" s="3" t="s">
        <v>562</v>
      </c>
    </row>
    <row r="49" spans="1:2">
      <c r="A49" s="4" t="s">
        <v>565</v>
      </c>
      <c r="B49" s="4" t="s">
        <v>587</v>
      </c>
    </row>
    <row r="50" spans="1:2">
      <c r="A50" s="4" t="s">
        <v>567</v>
      </c>
      <c r="B50" s="4" t="s">
        <v>583</v>
      </c>
    </row>
    <row r="51" spans="1:2">
      <c r="A51" s="4" t="s">
        <v>569</v>
      </c>
      <c r="B51" s="4" t="s">
        <v>584</v>
      </c>
    </row>
    <row r="52" spans="1:2">
      <c r="A52" s="4" t="s">
        <v>571</v>
      </c>
      <c r="B52" s="4" t="s">
        <v>585</v>
      </c>
    </row>
    <row r="53" spans="1:2">
      <c r="A53" s="4" t="s">
        <v>563</v>
      </c>
      <c r="B53" s="7" t="n">
        <v>6854</v>
      </c>
    </row>
    <row r="54" spans="1:2">
      <c r="A54" s="4" t="s">
        <v>588</v>
      </c>
    </row>
    <row r="55" spans="1:2">
      <c r="A55" s="3" t="s">
        <v>562</v>
      </c>
    </row>
    <row r="56" spans="1:2">
      <c r="A56" s="4" t="s">
        <v>565</v>
      </c>
      <c r="B56" s="4" t="s">
        <v>589</v>
      </c>
    </row>
    <row r="57" spans="1:2">
      <c r="A57" s="4" t="s">
        <v>567</v>
      </c>
      <c r="B57" s="4" t="s">
        <v>590</v>
      </c>
    </row>
    <row r="58" spans="1:2">
      <c r="A58" s="4" t="s">
        <v>569</v>
      </c>
      <c r="B58" s="4" t="s">
        <v>591</v>
      </c>
    </row>
    <row r="59" spans="1:2">
      <c r="A59" s="4" t="s">
        <v>571</v>
      </c>
      <c r="B59" s="4" t="s">
        <v>592</v>
      </c>
    </row>
    <row r="60" spans="1:2">
      <c r="A60" s="4" t="s">
        <v>563</v>
      </c>
      <c r="B60" s="7" t="n">
        <v>21986</v>
      </c>
    </row>
    <row r="61" spans="1:2">
      <c r="A61" s="4" t="s">
        <v>593</v>
      </c>
    </row>
    <row r="62" spans="1:2">
      <c r="A62" s="3" t="s">
        <v>562</v>
      </c>
    </row>
    <row r="63" spans="1:2">
      <c r="A63" s="4" t="s">
        <v>565</v>
      </c>
      <c r="B63" s="4" t="s">
        <v>594</v>
      </c>
    </row>
    <row r="64" spans="1:2">
      <c r="A64" s="4" t="s">
        <v>567</v>
      </c>
      <c r="B64" s="4" t="s">
        <v>595</v>
      </c>
    </row>
    <row r="65" spans="1:2">
      <c r="A65" s="4" t="s">
        <v>569</v>
      </c>
      <c r="B65" s="4" t="s">
        <v>596</v>
      </c>
    </row>
    <row r="66" spans="1:2">
      <c r="A66" s="4" t="s">
        <v>571</v>
      </c>
      <c r="B66" s="4" t="s">
        <v>597</v>
      </c>
    </row>
    <row r="67" spans="1:2">
      <c r="A67" s="4" t="s">
        <v>563</v>
      </c>
      <c r="B67" s="7" t="n">
        <v>231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8</v>
      </c>
      <c r="B1" s="2" t="s">
        <v>1</v>
      </c>
    </row>
    <row r="2" spans="1:3">
      <c r="B2" s="2" t="s">
        <v>29</v>
      </c>
      <c r="C2" s="2" t="s">
        <v>94</v>
      </c>
    </row>
    <row r="3" spans="1:3">
      <c r="A3" s="3" t="s">
        <v>599</v>
      </c>
    </row>
    <row r="4" spans="1:3">
      <c r="A4" s="4" t="s">
        <v>600</v>
      </c>
      <c r="B4" s="7" t="n">
        <v>1642</v>
      </c>
      <c r="C4" s="7" t="n">
        <v>-1930</v>
      </c>
    </row>
    <row r="5" spans="1:3">
      <c r="A5" s="4" t="s">
        <v>601</v>
      </c>
      <c r="B5" s="5" t="n">
        <v>-1542</v>
      </c>
      <c r="C5" s="5" t="n">
        <v>-2709</v>
      </c>
    </row>
    <row r="6" spans="1:3">
      <c r="A6" s="4" t="s">
        <v>602</v>
      </c>
      <c r="B6" s="5" t="n">
        <v>0</v>
      </c>
      <c r="C6" s="5" t="n">
        <v>-42</v>
      </c>
    </row>
    <row r="7" spans="1:3">
      <c r="A7" s="4" t="s">
        <v>603</v>
      </c>
      <c r="B7" s="5" t="n">
        <v>100</v>
      </c>
      <c r="C7" s="5" t="n">
        <v>-4681</v>
      </c>
    </row>
    <row r="8" spans="1:3">
      <c r="A8" s="3" t="s">
        <v>274</v>
      </c>
    </row>
    <row r="9" spans="1:3">
      <c r="A9" s="4" t="s">
        <v>604</v>
      </c>
      <c r="B9" s="5" t="n">
        <v>-473</v>
      </c>
      <c r="C9" s="5" t="n">
        <v>-667</v>
      </c>
    </row>
    <row r="10" spans="1:3">
      <c r="A10" s="4" t="s">
        <v>605</v>
      </c>
      <c r="B10" s="5" t="n">
        <v>-473</v>
      </c>
      <c r="C10" s="5" t="n">
        <v>-667</v>
      </c>
    </row>
    <row r="11" spans="1:3">
      <c r="A11" s="3" t="s">
        <v>606</v>
      </c>
    </row>
    <row r="12" spans="1:3">
      <c r="A12" s="4" t="s">
        <v>605</v>
      </c>
      <c r="B12" s="5" t="n">
        <v>-541</v>
      </c>
      <c r="C12" s="5" t="n">
        <v>283</v>
      </c>
    </row>
    <row r="13" spans="1:3">
      <c r="A13" s="4" t="s">
        <v>607</v>
      </c>
    </row>
    <row r="14" spans="1:3">
      <c r="A14" s="3" t="s">
        <v>606</v>
      </c>
    </row>
    <row r="15" spans="1:3">
      <c r="A15" s="4" t="s">
        <v>608</v>
      </c>
      <c r="B15" s="5" t="n">
        <v>-500</v>
      </c>
      <c r="C15" s="5" t="n">
        <v>283</v>
      </c>
    </row>
    <row r="16" spans="1:3">
      <c r="A16" s="4" t="s">
        <v>609</v>
      </c>
      <c r="B16" s="5" t="n">
        <v>-41</v>
      </c>
      <c r="C16" s="5" t="n">
        <v>0</v>
      </c>
    </row>
    <row r="17" spans="1:3">
      <c r="A17" s="4" t="s">
        <v>605</v>
      </c>
      <c r="B17" s="7" t="n">
        <v>-541</v>
      </c>
      <c r="C17" s="7" t="n">
        <v>28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0</v>
      </c>
      <c r="B1" s="2" t="s">
        <v>29</v>
      </c>
      <c r="C1" s="2" t="s">
        <v>30</v>
      </c>
    </row>
    <row r="2" spans="1:3">
      <c r="A2" s="3" t="s">
        <v>611</v>
      </c>
    </row>
    <row r="3" spans="1:3">
      <c r="A3" s="4" t="s">
        <v>612</v>
      </c>
      <c r="B3" s="7" t="n">
        <v>0</v>
      </c>
      <c r="C3" s="7" t="n">
        <v>41</v>
      </c>
    </row>
    <row r="4" spans="1:3">
      <c r="A4" s="4" t="s">
        <v>613</v>
      </c>
    </row>
    <row r="5" spans="1:3">
      <c r="A5" s="3" t="s">
        <v>611</v>
      </c>
    </row>
    <row r="6" spans="1:3">
      <c r="A6" s="4" t="s">
        <v>612</v>
      </c>
      <c r="B6" s="5" t="n">
        <v>0</v>
      </c>
      <c r="C6" s="5" t="n">
        <v>0</v>
      </c>
    </row>
    <row r="7" spans="1:3">
      <c r="A7" s="4" t="s">
        <v>139</v>
      </c>
      <c r="B7" s="5" t="n">
        <v>0</v>
      </c>
      <c r="C7" s="5" t="n">
        <v>0</v>
      </c>
    </row>
    <row r="8" spans="1:3">
      <c r="A8" s="3" t="s">
        <v>614</v>
      </c>
    </row>
    <row r="9" spans="1:3">
      <c r="A9" s="4" t="s">
        <v>615</v>
      </c>
      <c r="B9" s="5" t="n">
        <v>0</v>
      </c>
      <c r="C9" s="5" t="n">
        <v>0</v>
      </c>
    </row>
    <row r="10" spans="1:3">
      <c r="A10" s="4" t="s">
        <v>616</v>
      </c>
      <c r="B10" s="5" t="n">
        <v>241</v>
      </c>
      <c r="C10" s="5" t="n">
        <v>437</v>
      </c>
    </row>
    <row r="11" spans="1:3">
      <c r="A11" s="4" t="s">
        <v>139</v>
      </c>
      <c r="B11" s="5" t="n">
        <v>241</v>
      </c>
      <c r="C11" s="5" t="n">
        <v>437</v>
      </c>
    </row>
    <row r="12" spans="1:3">
      <c r="A12" s="4" t="s">
        <v>617</v>
      </c>
    </row>
    <row r="13" spans="1:3">
      <c r="A13" s="3" t="s">
        <v>611</v>
      </c>
    </row>
    <row r="14" spans="1:3">
      <c r="A14" s="4" t="s">
        <v>612</v>
      </c>
      <c r="B14" s="5" t="n">
        <v>0</v>
      </c>
      <c r="C14" s="5" t="n">
        <v>41</v>
      </c>
    </row>
    <row r="15" spans="1:3">
      <c r="A15" s="4" t="s">
        <v>139</v>
      </c>
      <c r="B15" s="5" t="n">
        <v>0</v>
      </c>
      <c r="C15" s="5" t="n">
        <v>41</v>
      </c>
    </row>
    <row r="16" spans="1:3">
      <c r="A16" s="3" t="s">
        <v>614</v>
      </c>
    </row>
    <row r="17" spans="1:3">
      <c r="A17" s="4" t="s">
        <v>615</v>
      </c>
      <c r="B17" s="5" t="n">
        <v>0</v>
      </c>
      <c r="C17" s="5" t="n">
        <v>0</v>
      </c>
    </row>
    <row r="18" spans="1:3">
      <c r="A18" s="4" t="s">
        <v>616</v>
      </c>
      <c r="B18" s="5" t="n">
        <v>1963</v>
      </c>
      <c r="C18" s="5" t="n">
        <v>2908</v>
      </c>
    </row>
    <row r="19" spans="1:3">
      <c r="A19" s="4" t="s">
        <v>139</v>
      </c>
      <c r="B19" s="7" t="n">
        <v>1963</v>
      </c>
      <c r="C19" s="7" t="n">
        <v>290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37"/>
    <col customWidth="1" max="6" min="6" width="20"/>
  </cols>
  <sheetData>
    <row r="1" spans="1:6">
      <c r="A1" s="1" t="s">
        <v>138</v>
      </c>
      <c r="B1" s="2" t="s">
        <v>139</v>
      </c>
      <c r="C1" s="2" t="s">
        <v>88</v>
      </c>
      <c r="D1" s="2" t="s">
        <v>140</v>
      </c>
      <c r="E1" s="2" t="s">
        <v>141</v>
      </c>
      <c r="F1" s="2" t="s">
        <v>75</v>
      </c>
    </row>
    <row r="2" spans="1:6">
      <c r="A2" s="4" t="s">
        <v>142</v>
      </c>
      <c r="B2" s="7" t="n">
        <v>1135358</v>
      </c>
      <c r="C2" s="7" t="n">
        <v>438</v>
      </c>
      <c r="D2" s="7" t="n">
        <v>2008440</v>
      </c>
      <c r="E2" s="7" t="n">
        <v>-1216</v>
      </c>
      <c r="F2" s="7" t="n">
        <v>-872304</v>
      </c>
    </row>
    <row r="3" spans="1:6">
      <c r="A3" s="4" t="s">
        <v>143</v>
      </c>
      <c r="C3" s="5" t="n">
        <v>43821114</v>
      </c>
    </row>
    <row r="4" spans="1:6">
      <c r="A4" s="4" t="s">
        <v>131</v>
      </c>
      <c r="B4" s="5" t="n">
        <v>-81696</v>
      </c>
      <c r="F4" s="5" t="n">
        <v>-81696</v>
      </c>
    </row>
    <row r="5" spans="1:6">
      <c r="A5" s="4" t="s">
        <v>136</v>
      </c>
      <c r="B5" s="5" t="n">
        <v>-263</v>
      </c>
      <c r="E5" s="5" t="n">
        <v>-263</v>
      </c>
    </row>
    <row r="6" spans="1:6">
      <c r="A6" s="4" t="s">
        <v>144</v>
      </c>
      <c r="B6" s="5" t="n">
        <v>2285</v>
      </c>
      <c r="C6" s="7" t="n">
        <v>2</v>
      </c>
      <c r="D6" s="5" t="n">
        <v>2283</v>
      </c>
    </row>
    <row r="7" spans="1:6">
      <c r="A7" s="4" t="s">
        <v>145</v>
      </c>
      <c r="C7" s="5" t="n">
        <v>134545</v>
      </c>
    </row>
    <row r="8" spans="1:6">
      <c r="A8" s="4" t="s">
        <v>146</v>
      </c>
      <c r="B8" s="5" t="n">
        <v>1055684</v>
      </c>
      <c r="C8" s="7" t="n">
        <v>440</v>
      </c>
      <c r="D8" s="5" t="n">
        <v>2010723</v>
      </c>
      <c r="E8" s="5" t="n">
        <v>-1479</v>
      </c>
      <c r="F8" s="5" t="n">
        <v>-954000</v>
      </c>
    </row>
    <row r="9" spans="1:6">
      <c r="A9" s="4" t="s">
        <v>147</v>
      </c>
      <c r="C9" s="5" t="n">
        <v>43955659</v>
      </c>
    </row>
    <row r="10" spans="1:6">
      <c r="A10" s="4" t="s">
        <v>148</v>
      </c>
      <c r="B10" s="5" t="n">
        <v>1037230</v>
      </c>
      <c r="C10" s="7" t="n">
        <v>566</v>
      </c>
      <c r="D10" s="5" t="n">
        <v>2063490</v>
      </c>
      <c r="E10" s="5" t="n">
        <v>-294</v>
      </c>
      <c r="F10" s="5" t="n">
        <v>-1026532</v>
      </c>
    </row>
    <row r="11" spans="1:6">
      <c r="A11" s="4" t="s">
        <v>149</v>
      </c>
      <c r="C11" s="5" t="n">
        <v>56628907</v>
      </c>
    </row>
    <row r="12" spans="1:6">
      <c r="A12" s="4" t="s">
        <v>131</v>
      </c>
      <c r="B12" s="5" t="n">
        <v>-26229</v>
      </c>
      <c r="F12" s="5" t="n">
        <v>-26229</v>
      </c>
    </row>
    <row r="13" spans="1:6">
      <c r="A13" s="4" t="s">
        <v>136</v>
      </c>
      <c r="B13" s="5" t="n">
        <v>435</v>
      </c>
      <c r="E13" s="5" t="n">
        <v>435</v>
      </c>
    </row>
    <row r="14" spans="1:6">
      <c r="A14" s="4" t="s">
        <v>144</v>
      </c>
      <c r="B14" s="5" t="n">
        <v>6360</v>
      </c>
      <c r="C14" s="7" t="n">
        <v>5</v>
      </c>
      <c r="D14" s="5" t="n">
        <v>6355</v>
      </c>
    </row>
    <row r="15" spans="1:6">
      <c r="A15" s="4" t="s">
        <v>145</v>
      </c>
      <c r="C15" s="5" t="n">
        <v>476300</v>
      </c>
    </row>
    <row r="16" spans="1:6">
      <c r="A16" s="4" t="s">
        <v>150</v>
      </c>
      <c r="B16" s="5" t="n">
        <v>50554</v>
      </c>
      <c r="C16" s="7" t="n">
        <v>63</v>
      </c>
      <c r="D16" s="5" t="n">
        <v>50491</v>
      </c>
    </row>
    <row r="17" spans="1:6">
      <c r="A17" s="4" t="s">
        <v>151</v>
      </c>
      <c r="C17" s="5" t="n">
        <v>6310272</v>
      </c>
    </row>
    <row r="18" spans="1:6">
      <c r="A18" s="4" t="s">
        <v>152</v>
      </c>
      <c r="B18" s="7" t="n">
        <v>1068350</v>
      </c>
      <c r="C18" s="7" t="n">
        <v>634</v>
      </c>
      <c r="D18" s="7" t="n">
        <v>2120336</v>
      </c>
      <c r="E18" s="7" t="n">
        <v>141</v>
      </c>
      <c r="F18" s="7" t="n">
        <v>-1052761</v>
      </c>
    </row>
    <row r="19" spans="1:6">
      <c r="A19" s="4" t="s">
        <v>153</v>
      </c>
      <c r="C19" s="5" t="n">
        <v>6341547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21"/>
    <col customWidth="1" max="3" min="3" width="21"/>
  </cols>
  <sheetData>
    <row r="1" spans="1:3">
      <c r="A1" s="1" t="s">
        <v>618</v>
      </c>
      <c r="B1" s="2" t="s">
        <v>1</v>
      </c>
    </row>
    <row r="2" spans="1:3">
      <c r="B2" s="2" t="s">
        <v>352</v>
      </c>
      <c r="C2" s="2" t="s">
        <v>354</v>
      </c>
    </row>
    <row r="3" spans="1:3">
      <c r="A3" s="3" t="s">
        <v>619</v>
      </c>
    </row>
    <row r="4" spans="1:3">
      <c r="A4" s="4" t="s">
        <v>620</v>
      </c>
      <c r="B4" s="7" t="n">
        <v>-125</v>
      </c>
    </row>
    <row r="5" spans="1:3">
      <c r="A5" s="4" t="s">
        <v>26</v>
      </c>
      <c r="B5" s="4" t="s">
        <v>27</v>
      </c>
    </row>
    <row r="6" spans="1:3">
      <c r="A6" s="4" t="s">
        <v>621</v>
      </c>
      <c r="B6" s="7" t="n">
        <v>0</v>
      </c>
      <c r="C6" s="7" t="n">
        <v>6694</v>
      </c>
    </row>
    <row r="7" spans="1:3">
      <c r="A7" s="4" t="s">
        <v>622</v>
      </c>
    </row>
    <row r="8" spans="1:3">
      <c r="A8" s="3" t="s">
        <v>619</v>
      </c>
    </row>
    <row r="9" spans="1:3">
      <c r="A9" s="4" t="s">
        <v>623</v>
      </c>
      <c r="B9" s="7" t="n">
        <v>49420</v>
      </c>
    </row>
    <row r="10" spans="1:3">
      <c r="A10" s="4" t="s">
        <v>624</v>
      </c>
    </row>
    <row r="11" spans="1:3">
      <c r="A11" s="3" t="s">
        <v>619</v>
      </c>
    </row>
    <row r="12" spans="1:3">
      <c r="A12" s="4" t="s">
        <v>26</v>
      </c>
      <c r="B12" s="4" t="s">
        <v>625</v>
      </c>
    </row>
    <row r="13" spans="1:3">
      <c r="A13" s="4" t="s">
        <v>385</v>
      </c>
    </row>
    <row r="14" spans="1:3">
      <c r="A14" s="3" t="s">
        <v>619</v>
      </c>
    </row>
    <row r="15" spans="1:3">
      <c r="A15" s="4" t="s">
        <v>621</v>
      </c>
      <c r="C15" s="5" t="n">
        <v>5626</v>
      </c>
    </row>
    <row r="16" spans="1:3">
      <c r="A16" s="4" t="s">
        <v>471</v>
      </c>
    </row>
    <row r="17" spans="1:3">
      <c r="A17" s="3" t="s">
        <v>619</v>
      </c>
    </row>
    <row r="18" spans="1:3">
      <c r="A18" s="4" t="s">
        <v>621</v>
      </c>
      <c r="C18" s="7" t="n">
        <v>1068</v>
      </c>
    </row>
    <row r="19" spans="1:3">
      <c r="A19" s="4" t="s">
        <v>472</v>
      </c>
      <c r="C19" s="5" t="n">
        <v>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5"/>
  </cols>
  <sheetData>
    <row r="1" spans="1:4">
      <c r="A1" s="1" t="s">
        <v>626</v>
      </c>
      <c r="B1" s="2" t="s">
        <v>1</v>
      </c>
      <c r="D1" s="2" t="s">
        <v>627</v>
      </c>
    </row>
    <row r="2" spans="1:4">
      <c r="B2" s="2" t="s">
        <v>29</v>
      </c>
      <c r="C2" s="2" t="s">
        <v>94</v>
      </c>
      <c r="D2" s="2" t="s">
        <v>628</v>
      </c>
    </row>
    <row r="3" spans="1:4">
      <c r="A3" s="3" t="s">
        <v>629</v>
      </c>
    </row>
    <row r="4" spans="1:4">
      <c r="A4" s="4" t="s">
        <v>630</v>
      </c>
      <c r="B4" s="4" t="s">
        <v>631</v>
      </c>
    </row>
    <row r="5" spans="1:4">
      <c r="A5" s="4" t="s">
        <v>357</v>
      </c>
      <c r="B5" s="7" t="n">
        <v>116679</v>
      </c>
      <c r="C5" s="7" t="n">
        <v>388660</v>
      </c>
    </row>
    <row r="6" spans="1:4">
      <c r="A6" s="4" t="s">
        <v>397</v>
      </c>
    </row>
    <row r="7" spans="1:4">
      <c r="A7" s="3" t="s">
        <v>629</v>
      </c>
    </row>
    <row r="8" spans="1:4">
      <c r="A8" s="4" t="s">
        <v>632</v>
      </c>
      <c r="B8" s="4" t="s">
        <v>398</v>
      </c>
    </row>
    <row r="9" spans="1:4">
      <c r="A9" s="4" t="s">
        <v>357</v>
      </c>
      <c r="D9" s="7" t="n">
        <v>105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4</v>
      </c>
      <c r="B1" s="2" t="s">
        <v>1</v>
      </c>
    </row>
    <row r="2" spans="1:3">
      <c r="B2" s="2" t="s">
        <v>29</v>
      </c>
      <c r="C2" s="2" t="s">
        <v>94</v>
      </c>
    </row>
    <row r="3" spans="1:3">
      <c r="A3" s="3" t="s">
        <v>155</v>
      </c>
    </row>
    <row r="4" spans="1:3">
      <c r="A4" s="4" t="s">
        <v>131</v>
      </c>
      <c r="B4" s="7" t="n">
        <v>-26229</v>
      </c>
      <c r="C4" s="7" t="n">
        <v>-81696</v>
      </c>
    </row>
    <row r="5" spans="1:3">
      <c r="A5" s="3" t="s">
        <v>156</v>
      </c>
    </row>
    <row r="6" spans="1:3">
      <c r="A6" s="4" t="s">
        <v>104</v>
      </c>
      <c r="B6" s="5" t="n">
        <v>40387</v>
      </c>
      <c r="C6" s="5" t="n">
        <v>40847</v>
      </c>
    </row>
    <row r="7" spans="1:3">
      <c r="A7" s="4" t="s">
        <v>157</v>
      </c>
      <c r="B7" s="5" t="n">
        <v>0</v>
      </c>
      <c r="C7" s="5" t="n">
        <v>254</v>
      </c>
    </row>
    <row r="8" spans="1:3">
      <c r="A8" s="4" t="s">
        <v>158</v>
      </c>
      <c r="B8" s="5" t="n">
        <v>1288</v>
      </c>
      <c r="C8" s="5" t="n">
        <v>1561</v>
      </c>
    </row>
    <row r="9" spans="1:3">
      <c r="A9" s="4" t="s">
        <v>118</v>
      </c>
      <c r="B9" s="5" t="n">
        <v>358</v>
      </c>
      <c r="C9" s="5" t="n">
        <v>1801</v>
      </c>
    </row>
    <row r="10" spans="1:3">
      <c r="A10" s="4" t="s">
        <v>159</v>
      </c>
      <c r="B10" s="5" t="n">
        <v>0</v>
      </c>
      <c r="C10" s="5" t="n">
        <v>6694</v>
      </c>
    </row>
    <row r="11" spans="1:3">
      <c r="A11" s="4" t="s">
        <v>160</v>
      </c>
      <c r="B11" s="5" t="n">
        <v>370</v>
      </c>
      <c r="C11" s="5" t="n">
        <v>21</v>
      </c>
    </row>
    <row r="12" spans="1:3">
      <c r="A12" s="4" t="s">
        <v>161</v>
      </c>
      <c r="B12" s="5" t="n">
        <v>6360</v>
      </c>
      <c r="C12" s="5" t="n">
        <v>2285</v>
      </c>
    </row>
    <row r="13" spans="1:3">
      <c r="A13" s="4" t="s">
        <v>162</v>
      </c>
      <c r="B13" s="5" t="n">
        <v>-706</v>
      </c>
      <c r="C13" s="5" t="n">
        <v>1805</v>
      </c>
    </row>
    <row r="14" spans="1:3">
      <c r="A14" s="4" t="s">
        <v>163</v>
      </c>
      <c r="B14" s="5" t="n">
        <v>41</v>
      </c>
      <c r="C14" s="5" t="n">
        <v>0</v>
      </c>
    </row>
    <row r="15" spans="1:3">
      <c r="A15" s="4" t="s">
        <v>164</v>
      </c>
      <c r="B15" s="5" t="n">
        <v>29</v>
      </c>
      <c r="C15" s="5" t="n">
        <v>130</v>
      </c>
    </row>
    <row r="16" spans="1:3">
      <c r="A16" s="4" t="s">
        <v>165</v>
      </c>
      <c r="B16" s="5" t="n">
        <v>-37</v>
      </c>
      <c r="C16" s="5" t="n">
        <v>-37</v>
      </c>
    </row>
    <row r="17" spans="1:3">
      <c r="A17" s="4" t="s">
        <v>121</v>
      </c>
      <c r="B17" s="5" t="n">
        <v>-4</v>
      </c>
      <c r="C17" s="5" t="n">
        <v>-69</v>
      </c>
    </row>
    <row r="18" spans="1:3">
      <c r="A18" s="3" t="s">
        <v>166</v>
      </c>
    </row>
    <row r="19" spans="1:3">
      <c r="A19" s="4" t="s">
        <v>167</v>
      </c>
      <c r="B19" s="5" t="n">
        <v>216</v>
      </c>
      <c r="C19" s="5" t="n">
        <v>0</v>
      </c>
    </row>
    <row r="20" spans="1:3">
      <c r="A20" s="4" t="s">
        <v>34</v>
      </c>
      <c r="B20" s="5" t="n">
        <v>-7843</v>
      </c>
      <c r="C20" s="5" t="n">
        <v>255</v>
      </c>
    </row>
    <row r="21" spans="1:3">
      <c r="A21" s="4" t="s">
        <v>168</v>
      </c>
      <c r="B21" s="5" t="n">
        <v>376</v>
      </c>
      <c r="C21" s="5" t="n">
        <v>-2267</v>
      </c>
    </row>
    <row r="22" spans="1:3">
      <c r="A22" s="4" t="s">
        <v>169</v>
      </c>
      <c r="B22" s="5" t="n">
        <v>424</v>
      </c>
      <c r="C22" s="5" t="n">
        <v>350</v>
      </c>
    </row>
    <row r="23" spans="1:3">
      <c r="A23" s="4" t="s">
        <v>170</v>
      </c>
      <c r="B23" s="5" t="n">
        <v>748</v>
      </c>
      <c r="C23" s="5" t="n">
        <v>537</v>
      </c>
    </row>
    <row r="24" spans="1:3">
      <c r="A24" s="4" t="s">
        <v>36</v>
      </c>
      <c r="B24" s="5" t="n">
        <v>1430</v>
      </c>
      <c r="C24" s="5" t="n">
        <v>-3585</v>
      </c>
    </row>
    <row r="25" spans="1:3">
      <c r="A25" s="3" t="s">
        <v>171</v>
      </c>
    </row>
    <row r="26" spans="1:3">
      <c r="A26" s="4" t="s">
        <v>54</v>
      </c>
      <c r="B26" s="5" t="n">
        <v>651</v>
      </c>
      <c r="C26" s="5" t="n">
        <v>-27</v>
      </c>
    </row>
    <row r="27" spans="1:3">
      <c r="A27" s="4" t="s">
        <v>172</v>
      </c>
      <c r="B27" s="5" t="n">
        <v>-22</v>
      </c>
      <c r="C27" s="5" t="n">
        <v>-7</v>
      </c>
    </row>
    <row r="28" spans="1:3">
      <c r="A28" s="4" t="s">
        <v>57</v>
      </c>
      <c r="B28" s="5" t="n">
        <v>-1624</v>
      </c>
      <c r="C28" s="5" t="n">
        <v>-2705</v>
      </c>
    </row>
    <row r="29" spans="1:3">
      <c r="A29" s="4" t="s">
        <v>55</v>
      </c>
      <c r="B29" s="5" t="n">
        <v>4320</v>
      </c>
      <c r="C29" s="5" t="n">
        <v>-2291</v>
      </c>
    </row>
    <row r="30" spans="1:3">
      <c r="A30" s="4" t="s">
        <v>59</v>
      </c>
      <c r="B30" s="5" t="n">
        <v>-197</v>
      </c>
      <c r="C30" s="5" t="n">
        <v>172</v>
      </c>
    </row>
    <row r="31" spans="1:3">
      <c r="A31" s="4" t="s">
        <v>173</v>
      </c>
      <c r="B31" s="5" t="n">
        <v>20336</v>
      </c>
      <c r="C31" s="5" t="n">
        <v>-35972</v>
      </c>
    </row>
    <row r="32" spans="1:3">
      <c r="A32" s="3" t="s">
        <v>174</v>
      </c>
    </row>
    <row r="33" spans="1:3">
      <c r="A33" s="4" t="s">
        <v>175</v>
      </c>
      <c r="B33" s="5" t="n">
        <v>-116679</v>
      </c>
      <c r="C33" s="5" t="n">
        <v>-388660</v>
      </c>
    </row>
    <row r="34" spans="1:3">
      <c r="A34" s="4" t="s">
        <v>176</v>
      </c>
      <c r="B34" s="5" t="n">
        <v>7656</v>
      </c>
      <c r="C34" s="5" t="n">
        <v>362887</v>
      </c>
    </row>
    <row r="35" spans="1:3">
      <c r="A35" s="4" t="s">
        <v>177</v>
      </c>
      <c r="B35" s="5" t="n">
        <v>23</v>
      </c>
      <c r="C35" s="5" t="n">
        <v>7034</v>
      </c>
    </row>
    <row r="36" spans="1:3">
      <c r="A36" s="4" t="s">
        <v>178</v>
      </c>
      <c r="B36" s="5" t="n">
        <v>-6775</v>
      </c>
      <c r="C36" s="5" t="n">
        <v>-6944</v>
      </c>
    </row>
    <row r="37" spans="1:3">
      <c r="A37" s="4" t="s">
        <v>179</v>
      </c>
      <c r="B37" s="5" t="n">
        <v>0</v>
      </c>
      <c r="C37" s="5" t="n">
        <v>1115</v>
      </c>
    </row>
    <row r="38" spans="1:3">
      <c r="A38" s="4" t="s">
        <v>180</v>
      </c>
      <c r="B38" s="5" t="n">
        <v>-115775</v>
      </c>
      <c r="C38" s="5" t="n">
        <v>-24568</v>
      </c>
    </row>
    <row r="39" spans="1:3">
      <c r="A39" s="3" t="s">
        <v>181</v>
      </c>
    </row>
    <row r="40" spans="1:3">
      <c r="A40" s="4" t="s">
        <v>182</v>
      </c>
      <c r="B40" s="5" t="n">
        <v>95936</v>
      </c>
      <c r="C40" s="5" t="n">
        <v>151763</v>
      </c>
    </row>
    <row r="41" spans="1:3">
      <c r="A41" s="4" t="s">
        <v>183</v>
      </c>
      <c r="B41" s="5" t="n">
        <v>-5190</v>
      </c>
      <c r="C41" s="5" t="n">
        <v>-158699</v>
      </c>
    </row>
    <row r="42" spans="1:3">
      <c r="A42" s="4" t="s">
        <v>184</v>
      </c>
      <c r="B42" s="5" t="n">
        <v>-737</v>
      </c>
      <c r="C42" s="5" t="n">
        <v>-25</v>
      </c>
    </row>
    <row r="43" spans="1:3">
      <c r="A43" s="4" t="s">
        <v>185</v>
      </c>
      <c r="B43" s="5" t="n">
        <v>51454</v>
      </c>
      <c r="C43" s="5" t="n">
        <v>0</v>
      </c>
    </row>
    <row r="44" spans="1:3">
      <c r="A44" s="4" t="s">
        <v>186</v>
      </c>
      <c r="B44" s="5" t="n">
        <v>-900</v>
      </c>
      <c r="C44" s="5" t="n">
        <v>0</v>
      </c>
    </row>
    <row r="45" spans="1:3">
      <c r="A45" s="4" t="s">
        <v>187</v>
      </c>
      <c r="B45" s="5" t="n">
        <v>140563</v>
      </c>
      <c r="C45" s="5" t="n">
        <v>-6961</v>
      </c>
    </row>
    <row r="46" spans="1:3">
      <c r="A46" s="4" t="s">
        <v>188</v>
      </c>
      <c r="B46" s="5" t="n">
        <v>45124</v>
      </c>
      <c r="C46" s="5" t="n">
        <v>-67501</v>
      </c>
    </row>
    <row r="47" spans="1:3">
      <c r="A47" s="4" t="s">
        <v>189</v>
      </c>
      <c r="B47" s="5" t="n">
        <v>181758</v>
      </c>
      <c r="C47" s="5" t="n">
        <v>208056</v>
      </c>
    </row>
    <row r="48" spans="1:3">
      <c r="A48" s="4" t="s">
        <v>190</v>
      </c>
      <c r="B48" s="5" t="n">
        <v>226882</v>
      </c>
      <c r="C48" s="5" t="n">
        <v>140555</v>
      </c>
    </row>
    <row r="49" spans="1:3">
      <c r="A49" s="3" t="s">
        <v>191</v>
      </c>
    </row>
    <row r="50" spans="1:3">
      <c r="A50" s="4" t="s">
        <v>192</v>
      </c>
      <c r="B50" s="7" t="n">
        <v>23575</v>
      </c>
      <c r="C50" s="7" t="n">
        <v>2327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3</v>
      </c>
      <c r="B1" s="2" t="s">
        <v>1</v>
      </c>
    </row>
    <row r="2" spans="1:2">
      <c r="B2" s="2" t="s">
        <v>29</v>
      </c>
    </row>
    <row r="3" spans="1:2">
      <c r="A3" s="3" t="s">
        <v>194</v>
      </c>
    </row>
    <row r="4" spans="1:2">
      <c r="A4" s="4" t="s">
        <v>195</v>
      </c>
      <c r="B4" s="4" t="s">
        <v>19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7</v>
      </c>
      <c r="B1" s="2" t="s">
        <v>1</v>
      </c>
    </row>
    <row r="2" spans="1:2">
      <c r="B2" s="2" t="s">
        <v>29</v>
      </c>
    </row>
    <row r="3" spans="1:2">
      <c r="A3" s="3" t="s">
        <v>198</v>
      </c>
    </row>
    <row r="4" spans="1:2">
      <c r="A4" s="4" t="s">
        <v>199</v>
      </c>
      <c r="B4" s="4" t="s">
        <v>2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9-26T16:08:48Z</dcterms:created>
  <dcterms:modified xmlns:dcterms="http://purl.org/dc/terms/" xmlns:xsi="http://www.w3.org/2001/XMLSchema-instance" xsi:type="dcterms:W3CDTF">2017-09-26T16:08:48Z</dcterms:modified>
</cp:coreProperties>
</file>